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1. Description of the Business" sheetId="7" state="visible" r:id="rId7"/>
    <sheet xmlns:r="http://schemas.openxmlformats.org/officeDocument/2006/relationships" name="2. Summary of Significant Accou" sheetId="8" state="visible" r:id="rId8"/>
    <sheet xmlns:r="http://schemas.openxmlformats.org/officeDocument/2006/relationships" name="3. Accounts Receivable, net" sheetId="9" state="visible" r:id="rId9"/>
    <sheet xmlns:r="http://schemas.openxmlformats.org/officeDocument/2006/relationships" name="4. Inventory" sheetId="10" state="visible" r:id="rId10"/>
    <sheet xmlns:r="http://schemas.openxmlformats.org/officeDocument/2006/relationships" name="5. Property and Equipment, net" sheetId="11" state="visible" r:id="rId11"/>
    <sheet xmlns:r="http://schemas.openxmlformats.org/officeDocument/2006/relationships" name="6. Convertible Notes Payable" sheetId="12" state="visible" r:id="rId12"/>
    <sheet xmlns:r="http://schemas.openxmlformats.org/officeDocument/2006/relationships" name="7. Accrued and Other Current Li" sheetId="13" state="visible" r:id="rId13"/>
    <sheet xmlns:r="http://schemas.openxmlformats.org/officeDocument/2006/relationships" name="8. Related Party Transactions" sheetId="14" state="visible" r:id="rId14"/>
    <sheet xmlns:r="http://schemas.openxmlformats.org/officeDocument/2006/relationships" name="9. Commitments and Contingencie" sheetId="15" state="visible" r:id="rId15"/>
    <sheet xmlns:r="http://schemas.openxmlformats.org/officeDocument/2006/relationships" name="10. Stock-based Compensation" sheetId="16" state="visible" r:id="rId16"/>
    <sheet xmlns:r="http://schemas.openxmlformats.org/officeDocument/2006/relationships" name="11. Income Taxes" sheetId="17" state="visible" r:id="rId17"/>
    <sheet xmlns:r="http://schemas.openxmlformats.org/officeDocument/2006/relationships" name="12. Stockholders Equity"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3. Accounts Receivable, net (Ta" sheetId="21" state="visible" r:id="rId21"/>
    <sheet xmlns:r="http://schemas.openxmlformats.org/officeDocument/2006/relationships" name="4. Inventory (Tables)" sheetId="22" state="visible" r:id="rId22"/>
    <sheet xmlns:r="http://schemas.openxmlformats.org/officeDocument/2006/relationships" name="6. Property and Equipment, net " sheetId="23" state="visible" r:id="rId23"/>
    <sheet xmlns:r="http://schemas.openxmlformats.org/officeDocument/2006/relationships" name="7. Accrued and Other Current 24" sheetId="24" state="visible" r:id="rId24"/>
    <sheet xmlns:r="http://schemas.openxmlformats.org/officeDocument/2006/relationships" name="9. Commitments and Contingenc25" sheetId="25" state="visible" r:id="rId25"/>
    <sheet xmlns:r="http://schemas.openxmlformats.org/officeDocument/2006/relationships" name="10. Stock-based Compensation (T" sheetId="26" state="visible" r:id="rId26"/>
    <sheet xmlns:r="http://schemas.openxmlformats.org/officeDocument/2006/relationships" name="11. Income Taxes (Tables)" sheetId="27" state="visible" r:id="rId27"/>
    <sheet xmlns:r="http://schemas.openxmlformats.org/officeDocument/2006/relationships" name="3. Accounts Receivable, net - A" sheetId="28" state="visible" r:id="rId28"/>
    <sheet xmlns:r="http://schemas.openxmlformats.org/officeDocument/2006/relationships" name="3. Accounts Receivable, net (De" sheetId="29" state="visible" r:id="rId29"/>
    <sheet xmlns:r="http://schemas.openxmlformats.org/officeDocument/2006/relationships" name="4. Inventory (Details)" sheetId="30" state="visible" r:id="rId30"/>
    <sheet xmlns:r="http://schemas.openxmlformats.org/officeDocument/2006/relationships" name="5. Property and Equipment, net " sheetId="31" state="visible" r:id="rId31"/>
    <sheet xmlns:r="http://schemas.openxmlformats.org/officeDocument/2006/relationships" name="5. Property and Equipment, ne32" sheetId="32" state="visible" r:id="rId32"/>
    <sheet xmlns:r="http://schemas.openxmlformats.org/officeDocument/2006/relationships" name="7. Accrued and Other Current 33" sheetId="33" state="visible" r:id="rId33"/>
    <sheet xmlns:r="http://schemas.openxmlformats.org/officeDocument/2006/relationships" name="9. Commitments and Contingenc34" sheetId="34" state="visible" r:id="rId34"/>
    <sheet xmlns:r="http://schemas.openxmlformats.org/officeDocument/2006/relationships" name="9. Commitments and Contingenc35" sheetId="35" state="visible" r:id="rId35"/>
    <sheet xmlns:r="http://schemas.openxmlformats.org/officeDocument/2006/relationships" name="10. Stock-based Compensation - " sheetId="36" state="visible" r:id="rId36"/>
    <sheet xmlns:r="http://schemas.openxmlformats.org/officeDocument/2006/relationships" name="10. Stock-based Compensation 37" sheetId="37" state="visible" r:id="rId37"/>
    <sheet xmlns:r="http://schemas.openxmlformats.org/officeDocument/2006/relationships" name="11. Income Taxes - Income Taxes" sheetId="38" state="visible" r:id="rId38"/>
    <sheet xmlns:r="http://schemas.openxmlformats.org/officeDocument/2006/relationships" name="11. Income Taxes - Deferred Tax" sheetId="39" state="visible" r:id="rId39"/>
    <sheet xmlns:r="http://schemas.openxmlformats.org/officeDocument/2006/relationships" name="11. Income Taxes (Details Narra" sheetId="40" state="visible" r:id="rId40"/>
  </sheets>
  <definedNames/>
  <calcPr calcId="124519" fullCalcOnLoad="1"/>
</workbook>
</file>

<file path=xl/sharedStrings.xml><?xml version="1.0" encoding="utf-8"?>
<sst xmlns="http://schemas.openxmlformats.org/spreadsheetml/2006/main" uniqueCount="315">
  <si>
    <t>Document and Entity Information - USD ($)</t>
  </si>
  <si>
    <t>12 Months Ended</t>
  </si>
  <si>
    <t>Dec. 31, 2016</t>
  </si>
  <si>
    <t>Apr. 07, 2017</t>
  </si>
  <si>
    <t>Document And Entity Information</t>
  </si>
  <si>
    <t>Entity Registrant Name</t>
  </si>
  <si>
    <t>American Cannabis Company,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Accounts receivable, net</t>
  </si>
  <si>
    <t>Deposits</t>
  </si>
  <si>
    <t xml:space="preserve"> </t>
  </si>
  <si>
    <t>Inventory</t>
  </si>
  <si>
    <t>Prepaid expenses and other current assets</t>
  </si>
  <si>
    <t>Total current assets</t>
  </si>
  <si>
    <t>Property and equipment, net</t>
  </si>
  <si>
    <t>Other Assets</t>
  </si>
  <si>
    <t>TOTAL ASSETS</t>
  </si>
  <si>
    <t>Current liabilities</t>
  </si>
  <si>
    <t>Accounts payable</t>
  </si>
  <si>
    <t>Accounts payable, related party</t>
  </si>
  <si>
    <t>Advances from clients</t>
  </si>
  <si>
    <t>Convertible note, net of discount of $0 and $35,235</t>
  </si>
  <si>
    <t>Accrued and other current liabilities</t>
  </si>
  <si>
    <t>Total current liabilities</t>
  </si>
  <si>
    <t>Stockholders equity</t>
  </si>
  <si>
    <t>Preferred stock, $0.01 par value; 5,000,000 shares authorized; 0 shares issued and outstanding at December 31, 2016 and 2015, respectively</t>
  </si>
  <si>
    <t>Common stock, $0.00001 par value; 100,000,000 shares authorized; 49,847,593 and 44,808,731 shares issued and outstanding at December 31, 2016 and 2015, respectively</t>
  </si>
  <si>
    <t>Additional paid-in capital</t>
  </si>
  <si>
    <t>Accumulated deficit</t>
  </si>
  <si>
    <t>Total Shareholder's equity</t>
  </si>
  <si>
    <t>TOTAL LIABILITIES AND SHAREHOLDER'S EQUITY</t>
  </si>
  <si>
    <t>Balance Sheets (Parenthetical) - USD ($)</t>
  </si>
  <si>
    <t>Statement of Financial Position [Abstract]</t>
  </si>
  <si>
    <t>Allowance for Acco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Consulting services</t>
  </si>
  <si>
    <t>Products and equipment</t>
  </si>
  <si>
    <t>Product and equipment, related party</t>
  </si>
  <si>
    <t>Total revenues</t>
  </si>
  <si>
    <t>Costs of revenues</t>
  </si>
  <si>
    <t>Cost of consulting services</t>
  </si>
  <si>
    <t>Cost of products and equipment</t>
  </si>
  <si>
    <t>Total cost of revenues</t>
  </si>
  <si>
    <t>Gross profit</t>
  </si>
  <si>
    <t>Operating expenses</t>
  </si>
  <si>
    <t>General and administrative</t>
  </si>
  <si>
    <t>Investor Relations</t>
  </si>
  <si>
    <t>Selling and marketing</t>
  </si>
  <si>
    <t>Research and development</t>
  </si>
  <si>
    <t>Total Operating expenses</t>
  </si>
  <si>
    <t>Income (Loss) from Operations</t>
  </si>
  <si>
    <t>Other Income (expense)</t>
  </si>
  <si>
    <t>Gain (loss) on debt extinguishment</t>
  </si>
  <si>
    <t>Interest (expense)</t>
  </si>
  <si>
    <t>Change in Derivative Liability</t>
  </si>
  <si>
    <t>Other Income</t>
  </si>
  <si>
    <t>Total Other Income (expense)</t>
  </si>
  <si>
    <t>Net Income (Loss) before taxes</t>
  </si>
  <si>
    <t>Income Tax expense (benefit)</t>
  </si>
  <si>
    <t>NET INCOME (LOSS)</t>
  </si>
  <si>
    <t>Basic and diluted net loss per common share</t>
  </si>
  <si>
    <t>Basic and diluted weighted average common shares outstanding</t>
  </si>
  <si>
    <t>Statements of Cash Flows - USD ($)</t>
  </si>
  <si>
    <t>CASH FLOW FROM OPERATING ACTIVITIES:</t>
  </si>
  <si>
    <t>Net loss</t>
  </si>
  <si>
    <t>Adjustments to reconcile net income (loss) to net cash (used in) operating activities:</t>
  </si>
  <si>
    <t>Bad debt expenses</t>
  </si>
  <si>
    <t>Depreciation</t>
  </si>
  <si>
    <t>Amortization of discount on convertible notes payable</t>
  </si>
  <si>
    <t>Interest Converted to Common Stock</t>
  </si>
  <si>
    <t>Change in Value of Derivative Liability</t>
  </si>
  <si>
    <t>Stock-based compensation to employees</t>
  </si>
  <si>
    <t>Stock-based compensation to service providers</t>
  </si>
  <si>
    <t>Loss (gain) on debt extinguishment</t>
  </si>
  <si>
    <t>Changes in operating assets and liabilities</t>
  </si>
  <si>
    <t>Accounts receivable</t>
  </si>
  <si>
    <t>Accounts payable, Related Party</t>
  </si>
  <si>
    <t>Net Cash provided by (used in) Operating Activities</t>
  </si>
  <si>
    <t>CASH FLOW FROM INVESTING ACTIVITIES:</t>
  </si>
  <si>
    <t>Purchases of property and equipment</t>
  </si>
  <si>
    <t>Net cash provided by (Used in) Investing Activities</t>
  </si>
  <si>
    <t>CASH FLOW FROM FINANCING ACTIVITIES</t>
  </si>
  <si>
    <t>Proceeds from convertible notes</t>
  </si>
  <si>
    <t>Principal payments of convertible debt</t>
  </si>
  <si>
    <t>Proceeds from issuance of common shares</t>
  </si>
  <si>
    <t>Net cash Provided by Financing Activities</t>
  </si>
  <si>
    <t>NET INCREASE IN CASH</t>
  </si>
  <si>
    <t>CASH AT BEGINNING OF PERIOD</t>
  </si>
  <si>
    <t>CASH AT END OF YEAR</t>
  </si>
  <si>
    <t>Supplemental disclosure of non-cash transactions</t>
  </si>
  <si>
    <t>Convertible notes payable assumed from Brazil Interactive Media, Inc., net of accumulated discount amortization</t>
  </si>
  <si>
    <t>Supplemental disclosure of cash flow information:</t>
  </si>
  <si>
    <t>Cash paid during the period for interest</t>
  </si>
  <si>
    <t>Cash paid during the period for income taxes, net</t>
  </si>
  <si>
    <t>Shareholders Equity - USD ($)</t>
  </si>
  <si>
    <t>Common Stock</t>
  </si>
  <si>
    <t>Additional Paid-In Capital</t>
  </si>
  <si>
    <t>Accumulated Deficit</t>
  </si>
  <si>
    <t>Total</t>
  </si>
  <si>
    <t>Beginning Balance, Shares at Dec. 31, 2014</t>
  </si>
  <si>
    <t>Beginning Balance, Value at Dec. 31, 2014</t>
  </si>
  <si>
    <t>Common shares issued for services, Shares</t>
  </si>
  <si>
    <t>Common shares issued for services, Value</t>
  </si>
  <si>
    <t>Shares issued for cash, Amount</t>
  </si>
  <si>
    <t>Stock based compensation granted to employees, Shares</t>
  </si>
  <si>
    <t>Stock based compensation granted to employees, Amount</t>
  </si>
  <si>
    <t>Recension and cancellation of common shares, Shares</t>
  </si>
  <si>
    <t>Recension and cancellation of common shares, Amount</t>
  </si>
  <si>
    <t>Net income (loss)</t>
  </si>
  <si>
    <t>Ending Balance, Shares at Dec. 31, 2015</t>
  </si>
  <si>
    <t>Ending Balance, Value at Dec. 31, 2015</t>
  </si>
  <si>
    <t>Shares issued for cash, Shares</t>
  </si>
  <si>
    <t>Conversion of convertible notes payable to common shares, Shares</t>
  </si>
  <si>
    <t>Conversion of convertible notes payable to common shares, Value</t>
  </si>
  <si>
    <t>Ending Balance, Shares at Dec. 31, 2016</t>
  </si>
  <si>
    <t>Ending Balance, Value at Dec. 31, 2016</t>
  </si>
  <si>
    <t>1. Description of the Business</t>
  </si>
  <si>
    <t>Accounting Policies [Abstract]</t>
  </si>
  <si>
    <t>Note 1.
Description of the Business American
Cannabis Company, Inc. and its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We provide advisory and consulting services specific to this industry, design industry-specific products and
facilities, and sell both exclusive and non-exclusive customer products commonly used in the industry.</t>
  </si>
  <si>
    <t>2. Summary of Significant Accounting Policies</t>
  </si>
  <si>
    <t>Note
2. Summary of Significant Accounting Policies Basis
of Accounting The
financial statements are prepared in accordance with accounting principles generally accepted in the United States of America ("U.S.
GAAP"). The Company has elected a fiscal year ending on December 31. Use
of Estimates in Financial Reporting The
preparation of financial statements in conformity with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16, and 2015, the Company had cash balances in excess of FDIC insured limits of $453,691 and $130,667, respectively. Inventory Inventory
is comprised of products and equipment owned by the Company to be sold to end-customers. Inventory is valued at cost, using the
first-in first-out and specific identification methods, unless and until the market value for the inventory is lower than cost,
in which case an allowance is established to reduce the valuation to market value. As of December 31, 2016, market values of all
of the Company’s inventory were greater than cost, and accordingly, no such valuation allowances was recognized.
Deposits 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 are recorded at the net value of face amount less an allowance for doubtful accounts. On a periodic basis, the Company
evaluates its accounts receivable and, based on a method of specific identification of any accounts receivable for which it deems
the net realizable value to be less than the gross amount of accounts receivable recorded, establishes an allowance for doubtful
accounts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6, and December 31, 2015 our allowance
for doubtful accounts was $31,421 and $8,419, respectively. For December 31, 2016 and December 31, 2015, we recorded bad debt expense
of $118,641 and $30,753, respectively, which is reflected as a component of general and administrative expenses on the consolidated
statement of operations. Significant
Customers For
the year ended December 31, 2016 and December 31, 2015, in the aggregate, three customers, respectively, accounted for 46% and
74% of the Company’s total revenues for each respective period. On
a geographical basis, for the year ended December 31, 2016, approximately 92% and 5% of our total revenues were generated from
the United States and Canada, respectively, and for the year ended December 31, 2015, approximately 91% and 9% of our total revenues
were generated from the United States and Canada.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Property and equipment is reviewed for impairment as discussed below under “Accounting
for the Impairment of Long-Lived Assets.” The Company had not capitalized any interest as of December 31, 2016 and 2015. 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e years
ended December 31, 2016 and 2015.
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Revenue
Recognition Revenue
is recognized in accordance with FASB ASC Topic 605, Revenue Recognition The
Company primarily generates revenues from professional services consulting agreements. These arrangements are generally entered
into on a time basis, for a fixed-fee or on a contingent fee basis. Generally, a prepayment or retainer is required prior to performing
services. Revenues
from time-based engagements are recognized as the hours are incurred by the Company. Revenues
from fixed-fee engagements are recognized under the completed or proportional performance methods. Management reviews arrangement
to determine whether or not the fixed-fee is for a final deliverable or act which is significant to the arrangement as a whole.
If it is, revenue is recognized under the completed performance method, in which revenue is recognized once the final act or deliverable
is performed or delivered. Revenue recognized under the proportional performance method is recognized as services are performed.
Under this method, the Company estimates the amount of completed work in comparison to the total services to be provided under
the arrangement or deliverable in order to determine the amount of revenue to be recognized.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year ended
December 31, 2016 and December 31, 2015, no such losses have occurred. The Company believes if an engagement terminates prior to
completion it can recover the costs incurred related to the services provided.
The
Company occasionally enters into arrangements for which revenues are contingent upon achieving a pre-determined deliverable or
future outcome. Any contingent revenue for these arrangements is not recognized until the contingency is resolved and collectability
is reasonably assured. The
Company’s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the Company’s accounting policies for
the elements as described above.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the Company also sells those elements individually outside of a multiple services engagement. Contracts with multiple
elements typically incorporate a fixed-fee or hourly pricing structure. Arrangements are typically terminable by either party upon
sufficient notice and do not include provisions for refunds relating to services provid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 Revenue
from product and equipmen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the Company defers revenue until delivery
to the customer. During the year ended December 31, 2016 and December 31, 2015, sales returns were not significant and as such,
no sales return allowance had been recorded as of December 31, 2016 nor at December 31, 2015. During the year ended December 31,
2016, the Company generated revenue from the sale of products to an entity controlled by a shareholder (Director). 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 Advertising
and Promotion Costs Advertising
and promotion costs are included as a component of selling and marketing expense and are expensed as incurred. During the year
ended December 31, 2016 and 2015, these costs were $88,047 and $79,989, respectively.
Shipping
and Handling Costs For
product and equipment sales, shipping and handling costs are included as a component of cost of revenues. Stock-Based
Compensation Restricted
shares are awarded to employees and entitle the grantee to receive shares of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During
the years ended December 31, 2016 and 2015, stock-based compensation expense for restricted shares for Company employees and service
providers was $30,208 and $319,187, respectively. Compensation expense for warrants and options is based on the fair value of the
instruments on the grant date, which is determined using the Black-Scholes valuation model, and are expensed over the expected
term of the awards. During the year ended December 31, 2016 and 2015, compensation expense for warrants and options was $0, respectively.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s ended December 31, 2016 and
2015, we recorded a valuation allowance against our deferred tax asset that reduced our income tax benefit for the period to zero.
As of December 31, 2016, and, we had no liabilities related to federal or state income taxes and the carrying value of our deferred
tax asset was zero. 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since that would have an
anti-dilutive effect on earnings. Related
Party Transactions The
Company follows FASB ASC subtopic 850-10, Related Party Disclosure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16, the Company generated revenue from the sale of products to an entity controlled by a shareholder (Director).
See Note 10. Related Party Transactions for associated disclosures. Reclassifications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Recent
Accounting Pronouncements In
August 2014, the FASB issued ASU 2014-15 “Presentation of Financial Statements – Going Concern (Subtopic 205-40): Disclosure
of Uncertainties about an Entity’s Ability to Continue as a Going Concern” (“ASU 2014-15”). By incorporating
and expanding upon certain principles that are currently in U.S. auditing standards, ASU 2014-15 requires management to assess
whether there is substantial doubt about the entity’s ability to continue as a going concern.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period ending after
December 15, 2016, and for annual periods and interim periods thereafter. Early application is permitted. The Company has not elected
to early adopt the provisions of ASU 2014-15, and accordingly, the requirements of ASU 2014-15 will apply beginning with the year
ended December 31, 2017. The Company is currently evaluating the effects, if any, that the application of ASU 2014-15 will have
on disclosures associated with its consolidated financial statements. In
May 2014, the FASB issued ASU 2014-9 “Revenue from Contracts with Customers (Topic 606)” (“ASU 2014-9”),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6 and allows
for either full retrospective or modified retrospective application, with early adoption not permitted. Accordingly, the standard
becomes effective for the Company on January 1, 2017. The Company is currently evaluating the adoption method it will apply
and the impact that this guidance will have on its consolidated financial statements and related disclosures. In
February 2016, the FASB issued its new lease accounting guidance in Accounting Standards Update (ASU) No. 2016-02, Leases (Topic
842). Under the new guidance, the following will be required to be recognized for all leases (with the exception of short-term
leases) as of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Company is currently evaluating the
effects, if any, that the application of ASU 2016-02 will have on disclosures associated with its consolidated financial statements. In
March 2016, the FASB issued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evaluating
the effects, if any, that the application of ASU 2016-09 will have on disclosures associated with its consolidated financial statements.
In
April 2016, the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Company is currently evaluating the effects, if any, that the application of ASU 2016-10 will have on disclosures
associated with its consolidated financial statements. In
January 2017, FASB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Company is currently evaluating the effects,
if any, that the application of ASU 2017-01 will have on disclosures associated with its consolidated financial statements.</t>
  </si>
  <si>
    <t>3. Accounts Receivable, net</t>
  </si>
  <si>
    <t>Receivables [Abstract]</t>
  </si>
  <si>
    <t>Note 3.
Accounts Receivable, net Accounts
receivable, net, was comprised of the following:
December 31, 2016 December 31, 2015
Gross accounts receivable $ 195,872 $ 56,704
Less: allowance for doubtful accounts (31,421 ) (8,419 )
Accounts receivable, net $ 164,451 $ 48,285 For
the years ended December 31, 2016 and December 31, 2015, the Company had bad debt expense of $118,641 and $30,753, respectively.</t>
  </si>
  <si>
    <t>4. Inventory</t>
  </si>
  <si>
    <t>Inventory Disclosure [Abstract]</t>
  </si>
  <si>
    <t xml:space="preserve">Note 4
Inventory Inventory
as of December 31, 2016 and 2015 consisted of the following:
December 31, 2016 December 31, 2015
Raw materials $ 16,614 $ —
Demo — 57,170
Finished goods 25,886 10,265
Total $ 42,500 $ 67,435 </t>
  </si>
  <si>
    <t>5. Property and Equipment, net</t>
  </si>
  <si>
    <t>Property, Plant and Equipment [Abstract]</t>
  </si>
  <si>
    <t>Note
5. Property and Equipment, net Property
and equipment, net, was comprised of the following:
December 31, 2016 December 31, 2015
Office equipment $ 7,472 $ 7,472
Furniture and fixtures 8,777 8,777
Machinery and equipment 4,938 2,336
Property and equipment, gross 21,187 18,585
Less: accumulated depreciation (10,148 ) (5,137 )
Property and equipment, net $ 11,639 $ 13,448 For
the year ended December 31, 2016 and December 31, 2015, the Company recorded depreciation expense of $5,173 and $3,575, respectively.</t>
  </si>
  <si>
    <t>6. Convertible Notes Payable</t>
  </si>
  <si>
    <t>Debt Disclosure [Abstract]</t>
  </si>
  <si>
    <t>Note 6.
Convertible Notes Payable The
Company had convertible debentures which were originally issued on April 24, 2014, maturing on April 24, 2016, paid zero interest,
and were convertible until maturity at the holders’ discretion into shares of the Company’s common stock at $0.08 per
share. On April 11, 2016, the maturity date on this note was renegotiated to April 24th, 2018. On April 12, 2016, the Company received
notice of a partial conversion of the outstanding balance due in the amount of $58,000 that was converted into 725,000 shares of
common stock at a price of $0.08 per share. On May 6, 2016, the Company received notice for the conversion of the remaining balance
of the note in the amount of $13,500 that was converted into 168,750 shares of common stock at a price of $0.08 per share. The
unamortized debt discount was applied to additional paid in capital. On
June 23, 2016, the Company entered into two convertible promissory notes: one for $50,000 and one for $330,000. As of the date
of this filing, the Company received $330,000 in principal less origination discounts of $24,750. The maturity date for each note
was February 14, 2017. Each note paid 8% fixed guaranteed interest and was convertible at the holder’s discretion into shares
of the Company’s common stock at a conversion formula based on the closing bid price of our common stock used to determine
the conversion price per share. The conversion formula created an embedded conversion feature. The Company valued this conversion
feature on the first $150,000 advance and guaranteed interest at origination at $90,222 using the Black Scholes valuation model
with the following assumptions: dividend yield of zero, 236 day term to maturity, risk free interest rate of 0.474% and annualized
volatility of 125%. The value of the conversion feature was assigned to the derivative liability and created a conversion debt
discount to be amortized over the life of the convertible debt. On
August 4, 2016, the notes were amended and restated to change the conversion formula used to determine the conversion price per
share to a fixed price of $0.1135 per share, and to delete a provision that provided for repayment of the notes through a separate
investment agreement providing for the Company to sell its registered shares to an investor. Based on the August 4, 2016 amendment
to the convertible feature of the note payable, The Company revalued the conversion feature on the first $150,000 advance as of
the date of the amendment at $75,773 which yielded a change in derivative liabilities of $14,449. The Company utilized the Black
Scholes valuation model with the following assumptions: dividend yield of zero, 194-day term to maturity, risk free interest rate
of 0.409% and annualized volatility of 109%. The resulting change in the value of the conversion feature exceeded 10% of the debt’s
carrying value, and we recognized a loss on extinguishment of debt of $7,639. On
December 5, 2016, the Company received notice for the conversion of the first $150,000 advance and related guaranteed interest
of $12,000. The Company issued 1,427,313 shares of common stock in accordance with the amended conversion formula and price On
December 28, 2016, the Company remaining outstanding convertible debt balance of $180,000 and related guaranteed interest of $14,400
along with prepayment penalty interest of $19,440.</t>
  </si>
  <si>
    <t>7. Accrued and Other Current Liabilities</t>
  </si>
  <si>
    <t>Payables and Accruals [Abstract]</t>
  </si>
  <si>
    <t xml:space="preserve">Note
7. Accrued and Other Current Liabilities Accrued
and other current liabilities consisted of the following:
December 31, 2016 December 31, 2015
Accrued legal fees $ 8,835 $ —
Accrued payroll liabilities 12,903 18,185
Accrual for inventory products sold and shipped (in transit) — 64,050
Other 14,986 11,233
Accrued and other current liabilities $ 36,724 $ 93,468 </t>
  </si>
  <si>
    <t>8. Related Party Transactions</t>
  </si>
  <si>
    <t>Related Party Transactions [Abstract]</t>
  </si>
  <si>
    <t>Note
8. Related Party Transactions For
the year ended December 31, 2016, the Company generated $3,768 in revenue from the sale of SoHum Soil to Dixie Brands, an entity
controlled by Vincent Keber, III, a Director. During
the year ended December 31, 2015, the Company incurred $38,360 of expense payable to New Era CPAs, an accounting firm in which
Antonio Migliarese, the Company’s former Chief Financial Officer, was a partner. During
the year ended December 31, 2015 the Company sold $25,214 of equipment and supplies to an entity controlled by Vincent Keber, III,
a Director of the Company. As of December 31, 2015, the Company was owed $17,512 from this entity. During
the year ended December 31, 2016, the Company incurred $40,922 of expenses to JDE Development LLC, an accounting firm in which,
the Company’s form Chief Financial Officer, is a partner. During
the year ended December 31, 2016, the Company incurred $34,250 of expenses to Prince &amp; Tuohey CPA, LTD, an accounting firm
in which, the Company’s Chief Financial Officer, is a partner. As of December 31, 2016, the Company had $14,325 due to this
related party.</t>
  </si>
  <si>
    <t>9. Commitments and Contingencies</t>
  </si>
  <si>
    <t>Commitments and Contingencies Disclosure [Abstract]</t>
  </si>
  <si>
    <t xml:space="preserve">Note
9. Commitments and Contingencies Under
the terms of our agreement with the manufacturer of our exit packing product, the Satchel TM Under
the terms of the Company’s various consulting agreements with clients, the Company is obligated to perform certain future
services. On
January 20, 2016, we were named as a defendant in a civil suit entitled: Anthony Baroud vs. Hollister &amp; Blacksmith, Inc., dba
American Cannabis Company filed in the Circuit Court of Cook County, Illinois. The lawsuit sought damages of $100,000 related to
a terminated employment contract. The Company filed a motion to dismiss the case based upon the employment contract, which required
mandatory contractual arbitration of disputes. On May 18, 2016, the Circuit Court of Cook County, Illinois granted the Company’s
motion and the case was dismissed. On November 1, 2016, the Company received notice of a demand for arbitration filed with the
American Arbitration Association by Mr. Baroud on October 27, 2016. The Company filed an answer denying liability and a cross compliant
for damages against Mr. Baroud. The case is in litigation and an arbitration hearing is set for September 11-12, 2017. Based upon
available information at this very early stage of litigation, management believes the likelihood of material loss resulting from
this action to be remote. On
July 28, 2015, the Company entered into a 5-year lease for 6,500 square feet of office space to house its corporate offices. Under
the terms of the lease, payments are $4,500 per month for the first 36 months of the lease, and escalate thereafter. Rent
expense was $54,084 and $53,800 for the years ended December 31, 2016 and 2015, respectively. The
following table summarizes the Company’s future lease obligations:
Year Amount
2017 $ 54,000
2018 54,000
2019 56,320
2020 33,610
Total $ 143,930 </t>
  </si>
  <si>
    <t>10. Stock-based Compensation</t>
  </si>
  <si>
    <t>Equity [Abstract]</t>
  </si>
  <si>
    <t>Note
10. Stock-based Compensation During
the year ended December 31, 2016 and December 31, 2015, stock-based compensation expense for restricted shares to Company employees
and service providers was $30,208 and $319,187, which was the result of the following activity: Restricted
Shares From
time to time, the Company grants certain employees restricted shares of its common stock to provide further compensation in-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There were 220,100 shares granted as of December 31, 2016. The fair
value of restricted stock units is determined based on the quoted closing price of the Company’s common stock on the date
of grant. The
following table summarizes the Company’s restricted share award activity during the years ended December 31, 2016 and 2015:
Restricted Shares Common Stock
Weighted Average Grant Date Fair Value
Outstanding unvested at December 31, 2014 150,000 $ 0.94
Granted 164,981 0.21
Vested restricted shares (100,000 ) 0.94
Forfeited (50,000 ) 0.94
Outstanding unvested at December 31, 2015 164,981 0.21
Granted 267,172 0.11
Vested restricted shares (323,553 ) 0.15
Forfeited — —
Outstanding unvested at December 31, 2016 — $ — During
the year ended December 31, 2016, the Company granted 158,572 restricted shares to Company employees and service providers and
recognized $30,208 in associated stock-based compensation expense. During the year ended December 31, 2015, the Company granted
164,981 restricted shares and recognized $319,187 in associated employee stock based compensation expense. Warrants In
connection with his appointment to the Company’s board of directors, the Company granted its independent board member, Vincent
“Tripp” Keber, warrants to purchase up to two hundred and fifty thousand (250,000) shares of common stock at an exercise
price of sixty-three cents ($0.63) per share, exercisable within five (5) years of the date of issuance on November 19, 2014. Additionally,
Mr. Keber shall be eligible to receive options for 400,000 shares of common stock under the Company’s incentive plan, as
and when duly approved by the Board of Directors. The
Company used the Black-Scholes valuation model to determine the fair value of warrants as of the grant date. Assumptions used in
this calculation for the warrant award to purchase 250,000 shares of common stock include expected volatility of 160.7%, based
on an average of historical data of the Company’s stock price and the stock prices of three comparable companies that are
also included in the marijuana index, a risk-free rate of 1.62%, based on U.S. Treasury yields as published by the Federal
Reserve, a dividend yield of 0.0%, as the Company has not historically paid dividends nor does it have any plans to do so in the
foreseeable future, and an expected term of five years. The grant date fair value of the warrants, as calculated based on these
assumptions, was $0.59 per share.
During
2016 the Company had no warrant activity. During 2016 and 2015, the Company had the following warrant activity:
Weighted Average
Common Stock Warrants Grant Date Fair Value
Outstanding at December 31, 2014 250,000 $ 0.59
Granted — —
Exercised — —
Expired or forfeited — —
Outstanding at December 31, 2015 250,000 $ 0.59
Granted — —
Exercised — —
Expired or forfeited — —
Outstanding at December 31, 2016 250,000 $ 0.59
Vested at December 31, 2016 250,000 $ 0.59 As
of December 31, 2016, the price per share exceeded the exercise price per share of our common shares, resulting in an aggregate
intrinsic value of $40,000 of the outstanding warrants.</t>
  </si>
  <si>
    <t>11. Income Taxes</t>
  </si>
  <si>
    <t>Income Tax Disclosure [Abstract]</t>
  </si>
  <si>
    <t>Note 11.
Income Taxes As
part of the Reverse Merger on September 29, 2014, the Company’s corporate status changed from an S-Corporation, which it
had been since inception, to a C-Corporation. As provided in Section 1361 of the Internal Revenue Code, for income tax purposes,
S-Corporations are not subject to corporate income taxes; instead, the owners are taxed on their proportionate share of the S-Corporation’s
taxable income. Accordingly, the Company’s accumulated net losses prior to September 29, 2014 were not subject to income
tax. The
following table displays a reconciliation from the U.S. statutory rate to the effective tax rate and the provision for (benefit
from) income taxes for the years ended December 31, 2016 and 2015, respectively:
December 31, 2016 December 31, 2015
Tax benefit at the US statutory rate of 34% $ 205,253 $ 175,322
State income tax benefit 27,951 23,875
Non-deductible expenses including non-deductible pre-merger losses — (773 )
Change in valuation allowance (233,204 ) (198,424 )
Total income tax benefit $ — $ — Deferred
tax assets (liabilities) consisted of the following:
December 31, 2016 December 31, 2015
Net operating loss carryforwards $ 441,067 $ 212,106
Beneficial conversion feature accumulated amortization 13,791 13,791
Allowance for Doubtful Accounts 13,727 —
Valuation allowance (468,585 ) (235,381 )
Total deferred tax assets $ — $ — Due
to cumulative net losses since the change in our corporate status to a C-Corporation, the Company determined that it is not more
likely than not that its deferred tax asset would be realizable. Accordingly, the Company recorded a valuation allowance for the
full amount of its deferred tax asset, resulting in a zero carrying value of the Company’s deferred tax asset and no benefit
from or provision for income taxes for the year ended December 31, 2016 and 2015. Federal and state operating loss carry forwards
of $1,141,773 and $549,070 as of December 31, 2016 and 2015, respectively, begin expiring on 2034. The years 2010 to 2015 remain
subject to examination by the Company’s major tax jurisdictions.
Utilization
of the net operating loss carry forwards and credits may be subject to a substantial annual limitation due to ownership change
limitations provided by Section 382 of the Internal Revenue Code of 1986, as amended, and similar state provisions.</t>
  </si>
  <si>
    <t>12. Stockholders Equity</t>
  </si>
  <si>
    <t>Note
12. Stockholders’ Equity Preferred
Stock The
American Cannabis Company, Inc. is authorized to issue 5,000,000 shares of preferred stock at $0.01 par value. No
shares of preferred stock were issued and outstanding during the year ended December 31, 2016 and 2015. Common
Stock The
American Cannabis Company, Inc. is authorized to issue 100,000,000 shares of common stock at $0.0001 par value. As of December
31, 2016, and 2015, the Company had 49,847,593 and 44,808,731 shares issued and outstanding, respectively. In
connection with the September 29, 2014 Reverse Merger, American Cannabis Consulting was deemed to have been the accounting acquirer
in accordance with U.S. GAAP. Consequently, the Company’s consolidated financial statements reflect the results of American
Cannabis Consulting since Inception (March 5, 2013) and of American Cannabis Company, Inc. (formerly BIMI) from September 29, 2014
to December 31, 2014. As
a reverse triangular merger, the Reverse Merger resulted in a recapitalization of American Cannabis Company, Inc. (formerly BIMI).
This recapitalization included retrospective restatement of all stock issuances by American Cannabis Consulting from Inception
(March 5, 2013), whereby the issued and outstanding shares of American Cannabis Consulting common stock were retrospectively restated
for a 1:3,171.0628 forward share split to recognize the exchange ratio associated with the Reverse Merger, and for the change in
the par value of shares issued in connection with the Reverse Merger. On
the date of the Reverse Merger, an additional 8,714,372 shares were issued, and accordingly, $87 of common stock was recorded (8,714,372
shares issued multiplied by the $0.00001 par value) and additional paid-in capital of $5,258 was recorded, reflecting the net assets
assumed from Brazil Interactive Media, Inc. in connection with the Reverse Merger. As
a result of the transactions described above, as of December 31, 2014, the balances of common stock and additional paid-in capital
were $446 and $3,699,526, respectively. During
the year ended December 31, 2015, the Company rescinded and canceled 250,000 shares of restricted common stock. The
Company issued 250,000 shares of restricted common stock to various vendors for $195,087 during the year ended December 31, 2015. The
Company issued 164,981 shares of restricted common stock valued at $124,099 to various employees for services during the year ended
December 31, 2015. The
Company received $250,000 from an investor for the purchase of 833,333 shares of unrestricted common stock during the year ended
December 31, 2015. These shares were issued to the investor during year ended December 31, 2016. The
Company issued 195,260 shares of restricted common stock to various vendors for $13,968 during the year ended December 31, 2016. The
Company issued 152,500 shares of restricted common stock valued at $16,240 to various employees for services during the year ended
December 31, 2016. As
discussed in Note 7, the company issued 2,321,063 shares of restricted common stock to convert outstanding convertible debt during
the year ended December 31, 2016. Pursuant
to the amended and restated Investment Agreement, the Company sold 1,536,706 registered common shares to Tangiers for $858,247
net of applicable financing costs in three separate transactions: On December 6, 2016, the Company sold 284,933 shares to Tangiers
in exchange for $ $159,688; and on December 14, 2016, the Company sold 628,536 shares to Tangiers in exchange for $ $370,082; and,
on December 27, 2016, the Company sold 623,237 shares to Tangiers in exchange for $370,701.</t>
  </si>
  <si>
    <t>13. Subsequent Events</t>
  </si>
  <si>
    <t>Subsequent Events [Abstract]</t>
  </si>
  <si>
    <t>Note
13. Subsequent Events Effective
January 1, 2017, Mr. Corey Hollister resigned as our Principal Executive Officer. Effective January 1, 2017, Mr. Terry Buffalo
was appointed as our Principal Executive Officer. On
January 4, 2017, the Company issued a total of 430,227 shares of restricted common stock to 9 employees and consultants pursuant
to consulting contracts and the Company’s 2015 Employee Incentive Plan. On
January 10, 2017, the Company sold, pursuant to the amended and restated Investment Agreement, 588,841 shares of registered common
stock to Tangiers in exchange for $414,544. On
February 22, 2017, the Company sold, pursuant to the amended and restated Investment Agreement, the Company sold 320,549 registered
common shares to Tangiers in exchange for $250,000.</t>
  </si>
  <si>
    <t>2. Summary of Significant Accounting Policies (Policies)</t>
  </si>
  <si>
    <t>Basis of Accounting</t>
  </si>
  <si>
    <t>Basis
of Accounting The
financial statements are prepared in accordance with accounting principles generally accepted in the United States of America ("U.S.
GAAP"). The Company has elected a fiscal year ending on December 31.</t>
  </si>
  <si>
    <t>Use of Estimates in Financial Reporting</t>
  </si>
  <si>
    <t>Use
of Estimates in Financial Reporting The
preparation of financial statements in conformity with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Cash and Cash Equivalents</t>
  </si>
  <si>
    <t>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16, and 2015, the Company had cash balances in excess of FDIC insured limits of $453,691 and $130,667, respectively.</t>
  </si>
  <si>
    <t>Inventory Inventory
is comprised of products and equipment owned by the Company to be sold to end-customers. Inventory is valued at cost, using the
first-in first-out and specific identification methods, unless and until the market value for the inventory is lower than cost,
in which case an allowance is established to reduce the valuation to market value. As of December 31, 2016, market values of all
of the Company’s inventory were greater than cost, and accordingly, no such valuation allowances was recognized.</t>
  </si>
  <si>
    <t>Deposits 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t>
  </si>
  <si>
    <t>Prepaid Expenses and Other Current Assets</t>
  </si>
  <si>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Accounts Receivable</t>
  </si>
  <si>
    <t>Accounts
Receivable Accounts
receivable are recorded at the net value of face amount less an allowance for doubtful accounts. On a periodic basis, the Company
evaluates its accounts receivable and, based on a method of specific identification of any accounts receivable for which it deems
the net realizable value to be less than the gross amount of accounts receivable recorded, establishes an allowance for doubtful
accounts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6, and December 31, 2015 our allowance
for doubtful accounts was $31,421 and $8,419, respectively. For December 31, 2016 and December 31, 2015, we recorded bad debt expense
of $118,641 and $30,753, respectively, which is reflected as a component of general and administrative expenses on the consolidated
statement of operations.</t>
  </si>
  <si>
    <t>Significant Clients and Customers</t>
  </si>
  <si>
    <t>Significant
Customers For
the year ended December 31, 2016 and December 31, 2015, in the aggregate, three customers, respectively, accounted for 46% and
74% of the Company’s total revenues for each respective period. On
a geographical basis, for the year ended December 31, 2016, approximately 92% and 5% of our total revenues were generated from
the United States and Canada, respectively, and for the year ended December 31, 2015, approximately 91% and 9% of our total revenues
were generated from the United States and Canada.</t>
  </si>
  <si>
    <t>Property and Equipment, net</t>
  </si>
  <si>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Property and equipment is reviewed for impairment as discussed below under “Accounting
for the Impairment of Long-Lived Assets.” The Company had not capitalized any interest as of December 31, 2016 and 2015.</t>
  </si>
  <si>
    <t>Accounting for the Impairment of Long-Lived Assets</t>
  </si>
  <si>
    <t>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e years
ended December 31, 2016 and 2015.</t>
  </si>
  <si>
    <t>Beneficial Conversion Feature</t>
  </si>
  <si>
    <t>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Revenue Recognition</t>
  </si>
  <si>
    <t>Revenue
Recognition Revenue
is recognized in accordance with FASB ASC Topic 605, Revenue Recognition The
Company primarily generates revenues from professional services consulting agreements. These arrangements are generally entered
into on a time basis, for a fixed-fee or on a contingent fee basis. Generally, a prepayment or retainer is required prior to performing
services. Revenues
from time-based engagements are recognized as the hours are incurred by the Company. Revenues
from fixed-fee engagements are recognized under the completed or proportional performance methods. Management reviews arrangement
to determine whether or not the fixed-fee is for a final deliverable or act which is significant to the arrangement as a whole.
If it is, revenue is recognized under the completed performance method, in which revenue is recognized once the final act or deliverable
is performed or delivered. Revenue recognized under the proportional performance method is recognized as services are performed.
Under this method, the Company estimates the amount of completed work in comparison to the total services to be provided under
the arrangement or deliverable in order to determine the amount of revenue to be recognized.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year ended
December 31, 2016 and December 31, 2015, no such losses have occurred. The Company believes if an engagement terminates prior to
completion it can recover the costs incurred related to the services provided.
The
Company occasionally enters into arrangements for which revenues are contingent upon achieving a pre-determined deliverable or
future outcome. Any contingent revenue for these arrangements is not recognized until the contingency is resolved and collectability
is reasonably assured. The
Company’s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the Company’s accounting policies for
the elements as described above.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the Company also sells those elements individually outside of a multiple services engagement. Contracts with multiple
elements typically incorporate a fixed-fee or hourly pricing structure. Arrangements are typically terminable by either party upon
sufficient notice and do not include provisions for refunds relating to services provid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 Revenue
from product and equipmen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the Company defers revenue until delivery
to the customer. During the year ended December 31, 2016 and December 31, 2015, sales returns were not significant and as such,
no sales return allowance had been recorded as of December 31, 2016 nor at December 31, 2015. During the year ended December 31,
2016, the Company generated revenue from the sale of products to an entity controlled by a shareholder (Director).</t>
  </si>
  <si>
    <t>Costs of Revenues</t>
  </si>
  <si>
    <t xml:space="preserve">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 </t>
  </si>
  <si>
    <t>Advertising and Promotion Costs</t>
  </si>
  <si>
    <t>Advertising
and Promotion Costs Advertising
and promotion costs are included as a component of selling and marketing expense and are expensed as incurred. During the year
ended December 31, 2016 and 2015, these costs were $88,047 and $79,989, respectively.</t>
  </si>
  <si>
    <t>Shipping and Handling Costs</t>
  </si>
  <si>
    <t>Shipping
and Handling Costs For
product and equipment sales, shipping and handling costs are included as a component of cost of revenues.</t>
  </si>
  <si>
    <t>Stock-Based Compensation</t>
  </si>
  <si>
    <t>Stock-Based
Compensation Restricted
shares are awarded to employees and entitle the grantee to receive shares of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During
the years ended December 31, 2016 and 2015, stock-based compensation expense for restricted shares for Company employees and service
providers was $30,208 and $319,187, respectively. Compensation expense for warrants and options is based on the fair value of the
instruments on the grant date, which is determined using the Black-Scholes valuation model, and are expensed over the expected
term of the awards. During the year ended December 31, 2016 and 2015, compensation expense for warrants and options was $0, respectively.</t>
  </si>
  <si>
    <t>Income Taxes</t>
  </si>
  <si>
    <t>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s ended December 31, 2016 and
2015, we recorded a valuation allowance against our deferred tax asset that reduced our income tax benefit for the period to zero.
As of December 31, 2016, and, we had no liabilities related to federal or state income taxes and the carrying value of our deferred
tax asset was zero.</t>
  </si>
  <si>
    <t>Net Income (Loss) Per Common Share</t>
  </si>
  <si>
    <t>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since that would have an
anti-dilutive effect on earnings.</t>
  </si>
  <si>
    <t>Related Party Transactions</t>
  </si>
  <si>
    <t>Related
Party Transactions The
Company follows FASB ASC subtopic 850-10, Related Party Disclosure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16, the Company generated revenue from the sale of products to an entity controlled by a shareholder (Director).
See Note 10. Related Party Transactions for associated disclosures.</t>
  </si>
  <si>
    <t>Reclassifications</t>
  </si>
  <si>
    <t>Reclassifications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Recent Accounting Pronouncements</t>
  </si>
  <si>
    <t>Recent
Accounting Pronouncements In
August 2014, the FASB issued ASU 2014-15 “Presentation of Financial Statements – Going Concern (Subtopic 205-40): Disclosure
of Uncertainties about an Entity’s Ability to Continue as a Going Concern” (“ASU 2014-15”). By incorporating
and expanding upon certain principles that are currently in U.S. auditing standards, ASU 2014-15 requires management to assess
whether there is substantial doubt about the entity’s ability to continue as a going concern.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period ending after
December 15, 2016, and for annual periods and interim periods thereafter. Early application is permitted. The Company has not elected
to early adopt the provisions of ASU 2014-15, and accordingly, the requirements of ASU 2014-15 will apply beginning with the year
ended December 31, 2017. The Company is currently evaluating the effects, if any, that the application of ASU 2014-15 will have
on disclosures associated with its consolidated financial statements. In
May 2014, the FASB issued ASU 2014-9 “Revenue from Contracts with Customers (Topic 606)” (“ASU 2014-9”),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6 and allows
for either full retrospective or modified retrospective application, with early adoption not permitted. Accordingly, the standard
becomes effective for the Company on January 1, 2017. The Company is currently evaluating the adoption method it will apply
and the impact that this guidance will have on its consolidated financial statements and related disclosures. In
February 2016, the FASB issued its new lease accounting guidance in Accounting Standards Update (ASU) No. 2016-02, Leases (Topic
842). Under the new guidance, the following will be required to be recognized for all leases (with the exception of short-term
leases) as of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Company is currently evaluating the
effects, if any, that the application of ASU 2016-02 will have on disclosures associated with its consolidated financial statements. In
March 2016, the FASB issued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evaluating
the effects, if any, that the application of ASU 2016-09 will have on disclosures associated with its consolidated financial statements.
In
April 2016, the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Company is currently evaluating the effects, if any, that the application of ASU 2016-10 will have on disclosures
associated with its consolidated financial statements. In
January 2017, FASB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Company is currently evaluating the effects,
if any, that the application of ASU 2017-01 will have on disclosures associated with its consolidated financial statements.</t>
  </si>
  <si>
    <t>3. Accounts Receivable, net (Tables)</t>
  </si>
  <si>
    <t xml:space="preserve">December 31, 2016 December 31, 2015
Gross accounts receivable $ 195,872 $ 56,704
Less: allowance for doubtful accounts (31,421 ) (8,419 )
Accounts receivable, net $ 164,451 $ 48,285 </t>
  </si>
  <si>
    <t>4. Inventory (Tables)</t>
  </si>
  <si>
    <t>Inventory Tables</t>
  </si>
  <si>
    <t xml:space="preserve">December 31, 2016 December 31, 2015
Raw materials $ 16,614 $ —
Demo — 57,170
Finished goods 25,886 10,265
Total $ 42,500 $ 67,435 </t>
  </si>
  <si>
    <t>6. Property and Equipment, net (Tables)</t>
  </si>
  <si>
    <t>Property and Equipment, Net</t>
  </si>
  <si>
    <t xml:space="preserve">December 31, 2016 December 31, 2015
Office equipment $ 7,472 $ 7,472
Furniture and fixtures 8,777 8,777
Machinery and equipment 4,938 2,336
Property and equipment, gross 21,187 18,585
Less: accumulated depreciation (10,148 ) (5,137 )
Property and equipment, net $ 11,639 $ 13,448 </t>
  </si>
  <si>
    <t>7. Accrued and Other Current Liabilities (Tables)</t>
  </si>
  <si>
    <t>Accrued and Other Current Liabilities</t>
  </si>
  <si>
    <t xml:space="preserve">December 31, 2016 December 31, 2015
Accrued legal fees $ 8,835 $ —
Accrued payroll liabilities 12,903 18,185
Accrual for inventory products sold and shipped (in transit) — 64,050
Other 14,986 11,233
Accrued and other current liabilities $ 36,724 $ 93,468 </t>
  </si>
  <si>
    <t>9. Commitments and Contingencies (Tables)</t>
  </si>
  <si>
    <t>Commitments And Contingencies Tables</t>
  </si>
  <si>
    <t>Commitments and Contingencies</t>
  </si>
  <si>
    <t xml:space="preserve">Year Amount
2017 $ 54,000
2018 54,000
2019 56,320
2020 33,610
Total $ 143,930 </t>
  </si>
  <si>
    <t>10. Stock-based Compensation (Tables)</t>
  </si>
  <si>
    <t>Restricted Share Award Activity</t>
  </si>
  <si>
    <t xml:space="preserve">Restricted Shares Common Stock
Weighted Average Grant Date Fair Value
Outstanding unvested at December 31, 2014 150,000 $ 0.94
Granted 164,981 0.21
Vested restricted shares (100,000 ) 0.94
Forfeited (50,000 ) 0.94
Outstanding unvested at December 31, 2015 164,981 0.21
Granted 267,172 0.11
Vested restricted shares (323,553 ) 0.15
Forfeited — —
Outstanding unvested at December 31, 2016 — $ — </t>
  </si>
  <si>
    <t>Warrant Award Activity</t>
  </si>
  <si>
    <t>11. Income Taxes (Tables)</t>
  </si>
  <si>
    <t xml:space="preserve">December 31, 2016 December 31, 2015
Tax benefit at the US statutory rate of 34% $ 205,253 $ 175,322
State income tax benefit 27,951 23,875
Non-deductible expenses including non-deductible pre-merger losses — (773 )
Change in valuation allowance (233,204 ) (198,424 )
Total income tax benefit $ — $ — </t>
  </si>
  <si>
    <t>Deferred tax assets</t>
  </si>
  <si>
    <t xml:space="preserve">December 31, 2016 December 31, 2015
Net operating loss carryforwards $ 441,067 $ 212,106
Beneficial conversion feature accumulated amortization 13,791 13,791
Allowance for Doubtful Accounts 13,727 —
Valuation allowance (468,585 ) (235,381 )
Total deferred tax assets $ — $ — </t>
  </si>
  <si>
    <t>3. Accounts Receivable, net - Accounts Receivable (Details) - USD ($)</t>
  </si>
  <si>
    <t>Gross accounts receivable</t>
  </si>
  <si>
    <t>Less: allowance for doubtful accounts</t>
  </si>
  <si>
    <t>3. Accounts Receivable, net (Details Narrative) - USD ($)</t>
  </si>
  <si>
    <t>Bad Debt Expense</t>
  </si>
  <si>
    <t>4. Inventory (Details) - USD ($)</t>
  </si>
  <si>
    <t>Raw materials</t>
  </si>
  <si>
    <t>Demo</t>
  </si>
  <si>
    <t>Finished Goods</t>
  </si>
  <si>
    <t>5. Property and Equipment, net - Property and Equipment, Net (Details) - USD ($)</t>
  </si>
  <si>
    <t>Property and equipment, gross</t>
  </si>
  <si>
    <t>Less: accumulated depreciation</t>
  </si>
  <si>
    <t>Office Equipment</t>
  </si>
  <si>
    <t>Furniture and Fixtures</t>
  </si>
  <si>
    <t>Machinery and Equipment</t>
  </si>
  <si>
    <t>5. Property and Equipment, net (Details Narrative) - USD ($)</t>
  </si>
  <si>
    <t>Depreciation Expense</t>
  </si>
  <si>
    <t>7. Accrued and Other Current Liabilities - Accrued and Other Current Liabilities (Details) - USD ($)</t>
  </si>
  <si>
    <t>Accrued legal fees</t>
  </si>
  <si>
    <t>Accrued payroll liabilities</t>
  </si>
  <si>
    <t>Accrual for inventory products sold and shipped (in transit)</t>
  </si>
  <si>
    <t>Other</t>
  </si>
  <si>
    <t>9. Commitments and Contingencies (Details)</t>
  </si>
  <si>
    <t>Dec. 31, 2016USD ($)</t>
  </si>
  <si>
    <t>Commitments And Contingencies Details</t>
  </si>
  <si>
    <t>9. Commitments and Contingencies (Details Narrative) - USD ($)</t>
  </si>
  <si>
    <t>Commitments And Contingencies Details Narrative</t>
  </si>
  <si>
    <t>Rent Expense</t>
  </si>
  <si>
    <t>10. Stock-based Compensation - Restricted Share Award Activity (Details) - $ / shares</t>
  </si>
  <si>
    <t>Outstanding Shares, Beginning</t>
  </si>
  <si>
    <t>Outstanding Weighted Average Grant Date Fair Value, Beginning</t>
  </si>
  <si>
    <t>Granted Shares</t>
  </si>
  <si>
    <t>Granted, Weighted Average Grant Date Fair Value</t>
  </si>
  <si>
    <t>Vested restricted shares, shares</t>
  </si>
  <si>
    <t>Vested restricted shares, Weighted Average Grant Date Fair Value</t>
  </si>
  <si>
    <t>Forfeited, Shares</t>
  </si>
  <si>
    <t>Forfeited, Weighted Average Grant Date Fair Value</t>
  </si>
  <si>
    <t>Outstanding Shares, End</t>
  </si>
  <si>
    <t>Outstanding Weighted Average Grant Date Fair Value, End</t>
  </si>
  <si>
    <t>10. Stock-based Compensation - Warrant Award Activity (Details) - $ / shares</t>
  </si>
  <si>
    <t>Warrants Outstanding, Shares, Beginning</t>
  </si>
  <si>
    <t>Warrants Outstanding, Fair Value, Beginning</t>
  </si>
  <si>
    <t>Warrants Outstanding, Shares, Ending</t>
  </si>
  <si>
    <t>Warrants Outstanding, Fair Value, Ending</t>
  </si>
  <si>
    <t>Vested, Shares</t>
  </si>
  <si>
    <t>Vested, Fair value</t>
  </si>
  <si>
    <t>11. Income Taxes - Income Taxes (Details) - USD ($)</t>
  </si>
  <si>
    <t>Tax benefit at the US statutory rate</t>
  </si>
  <si>
    <t>State income tax benefit</t>
  </si>
  <si>
    <t>Non-deductible expenses including non-deductible pre-merger losses</t>
  </si>
  <si>
    <t>Change in valuation allowance</t>
  </si>
  <si>
    <t>Total income tax benefit</t>
  </si>
  <si>
    <t>11. Income Taxes - Deferred Tax Assets (liabilities) (Details) - USD ($)</t>
  </si>
  <si>
    <t>Income Taxes - Deferred Tax Assets Liabilities Details</t>
  </si>
  <si>
    <t>Net operating loss carryforwards</t>
  </si>
  <si>
    <t>Beneficial conversion feature accumulated amortization</t>
  </si>
  <si>
    <t>Allowance for Doubtful Accounts</t>
  </si>
  <si>
    <t>Valuation allowance</t>
  </si>
  <si>
    <t>Total deferred tax assets</t>
  </si>
  <si>
    <t>11. Income Taxes (Details Narrative) - USD ($)</t>
  </si>
  <si>
    <t>Net Operating Loss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6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22792655</v>
      </c>
    </row>
    <row r="15" spans="1:3">
      <c r="A15" s="4" t="s">
        <v>24</v>
      </c>
      <c r="C15" s="5" t="n">
        <v>5118721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51038</v>
      </c>
      <c r="C3" s="6" t="n">
        <v>555780</v>
      </c>
    </row>
    <row r="4" spans="1:3">
      <c r="A4" s="4" t="s">
        <v>32</v>
      </c>
      <c r="B4" s="5" t="n">
        <v>164451</v>
      </c>
      <c r="C4" s="5" t="n">
        <v>48285</v>
      </c>
    </row>
    <row r="5" spans="1:3">
      <c r="A5" s="4" t="s">
        <v>33</v>
      </c>
      <c r="B5" s="4" t="s">
        <v>34</v>
      </c>
      <c r="C5" s="5" t="n">
        <v>9345</v>
      </c>
    </row>
    <row r="6" spans="1:3">
      <c r="A6" s="4" t="s">
        <v>35</v>
      </c>
      <c r="B6" s="5" t="n">
        <v>42500</v>
      </c>
      <c r="C6" s="5" t="n">
        <v>67435</v>
      </c>
    </row>
    <row r="7" spans="1:3">
      <c r="A7" s="4" t="s">
        <v>36</v>
      </c>
      <c r="B7" s="5" t="n">
        <v>9825</v>
      </c>
      <c r="C7" s="5" t="n">
        <v>32117</v>
      </c>
    </row>
    <row r="8" spans="1:3">
      <c r="A8" s="4" t="s">
        <v>37</v>
      </c>
      <c r="B8" s="5" t="n">
        <v>967814</v>
      </c>
      <c r="C8" s="5" t="n">
        <v>712962</v>
      </c>
    </row>
    <row r="9" spans="1:3">
      <c r="A9" s="4" t="s">
        <v>38</v>
      </c>
      <c r="B9" s="5" t="n">
        <v>11639</v>
      </c>
      <c r="C9" s="5" t="n">
        <v>13448</v>
      </c>
    </row>
    <row r="10" spans="1:3">
      <c r="A10" s="4" t="s">
        <v>39</v>
      </c>
      <c r="B10" s="5" t="n">
        <v>4500</v>
      </c>
      <c r="C10" s="5" t="n">
        <v>4500</v>
      </c>
    </row>
    <row r="11" spans="1:3">
      <c r="A11" s="4" t="s">
        <v>40</v>
      </c>
      <c r="B11" s="5" t="n">
        <v>983953</v>
      </c>
      <c r="C11" s="5" t="n">
        <v>730910</v>
      </c>
    </row>
    <row r="12" spans="1:3">
      <c r="A12" s="3" t="s">
        <v>41</v>
      </c>
    </row>
    <row r="13" spans="1:3">
      <c r="A13" s="4" t="s">
        <v>42</v>
      </c>
      <c r="B13" s="5" t="n">
        <v>55782</v>
      </c>
      <c r="C13" s="5" t="n">
        <v>218334</v>
      </c>
    </row>
    <row r="14" spans="1:3">
      <c r="A14" s="4" t="s">
        <v>43</v>
      </c>
      <c r="B14" s="5" t="n">
        <v>14325</v>
      </c>
      <c r="C14" s="4" t="s">
        <v>34</v>
      </c>
    </row>
    <row r="15" spans="1:3">
      <c r="A15" s="4" t="s">
        <v>44</v>
      </c>
      <c r="B15" s="5" t="n">
        <v>222188</v>
      </c>
      <c r="C15" s="5" t="n">
        <v>220966</v>
      </c>
    </row>
    <row r="16" spans="1:3">
      <c r="A16" s="4" t="s">
        <v>45</v>
      </c>
      <c r="B16" s="4" t="s">
        <v>34</v>
      </c>
      <c r="C16" s="5" t="n">
        <v>60252</v>
      </c>
    </row>
    <row r="17" spans="1:3">
      <c r="A17" s="4" t="s">
        <v>46</v>
      </c>
      <c r="B17" s="5" t="n">
        <v>36724</v>
      </c>
      <c r="C17" s="5" t="n">
        <v>93468</v>
      </c>
    </row>
    <row r="18" spans="1:3">
      <c r="A18" s="4" t="s">
        <v>47</v>
      </c>
      <c r="B18" s="5" t="n">
        <v>329019</v>
      </c>
      <c r="C18" s="5" t="n">
        <v>593020</v>
      </c>
    </row>
    <row r="19" spans="1:3">
      <c r="A19" s="3" t="s">
        <v>48</v>
      </c>
    </row>
    <row r="20" spans="1:3">
      <c r="A20" s="4" t="s">
        <v>49</v>
      </c>
      <c r="B20" s="4" t="s">
        <v>34</v>
      </c>
      <c r="C20" s="4" t="s">
        <v>34</v>
      </c>
    </row>
    <row r="21" spans="1:3">
      <c r="A21" s="4" t="s">
        <v>50</v>
      </c>
      <c r="B21" s="5" t="n">
        <v>498</v>
      </c>
      <c r="C21" s="5" t="n">
        <v>448</v>
      </c>
    </row>
    <row r="22" spans="1:3">
      <c r="A22" s="4" t="s">
        <v>51</v>
      </c>
      <c r="B22" s="5" t="n">
        <v>5389384</v>
      </c>
      <c r="C22" s="5" t="n">
        <v>4268708</v>
      </c>
    </row>
    <row r="23" spans="1:3">
      <c r="A23" s="4" t="s">
        <v>52</v>
      </c>
      <c r="B23" s="5" t="n">
        <v>-4734948</v>
      </c>
      <c r="C23" s="5" t="n">
        <v>-4131266</v>
      </c>
    </row>
    <row r="24" spans="1:3">
      <c r="A24" s="4" t="s">
        <v>53</v>
      </c>
      <c r="B24" s="5" t="n">
        <v>654934</v>
      </c>
      <c r="C24" s="5" t="n">
        <v>137890</v>
      </c>
    </row>
    <row r="25" spans="1:3">
      <c r="A25" s="4" t="s">
        <v>54</v>
      </c>
      <c r="B25" s="6" t="n">
        <v>983953</v>
      </c>
      <c r="C25" s="6" t="n">
        <v>730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row r="6" spans="1:2">
      <c r="A6" s="4" t="s">
        <v>191</v>
      </c>
      <c r="B6" s="4" t="s">
        <v>192</v>
      </c>
    </row>
    <row r="7" spans="1:2">
      <c r="A7" s="4" t="s">
        <v>35</v>
      </c>
      <c r="B7" s="4" t="s">
        <v>193</v>
      </c>
    </row>
    <row r="8" spans="1:2">
      <c r="A8" s="4" t="s">
        <v>3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227</v>
      </c>
      <c r="B25" s="4" t="s">
        <v>228</v>
      </c>
    </row>
    <row r="26" spans="1:2">
      <c r="A26" s="4" t="s">
        <v>229</v>
      </c>
      <c r="B2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55</v>
      </c>
    </row>
    <row r="4" spans="1:2">
      <c r="A4" s="4" t="s">
        <v>197</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35</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9"/>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79</v>
      </c>
    </row>
    <row r="4" spans="1:2">
      <c r="A4" s="4" t="s">
        <v>221</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4</v>
      </c>
      <c r="B1" s="2" t="s">
        <v>2</v>
      </c>
      <c r="C1" s="2" t="s">
        <v>29</v>
      </c>
    </row>
    <row r="2" spans="1:3">
      <c r="A2" s="3" t="s">
        <v>155</v>
      </c>
    </row>
    <row r="3" spans="1:3">
      <c r="A3" s="4" t="s">
        <v>255</v>
      </c>
      <c r="B3" s="6" t="n">
        <v>195872</v>
      </c>
      <c r="C3" s="6" t="n">
        <v>56704</v>
      </c>
    </row>
    <row r="4" spans="1:3">
      <c r="A4" s="4" t="s">
        <v>256</v>
      </c>
      <c r="B4" s="5" t="n">
        <v>-31421</v>
      </c>
      <c r="C4" s="5" t="n">
        <v>-8419</v>
      </c>
    </row>
    <row r="5" spans="1:3">
      <c r="A5" s="4" t="s">
        <v>32</v>
      </c>
      <c r="B5" s="6" t="n">
        <v>164451</v>
      </c>
      <c r="C5" s="6" t="n">
        <v>482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7</v>
      </c>
      <c r="B1" s="2" t="s">
        <v>1</v>
      </c>
    </row>
    <row r="2" spans="1:3">
      <c r="B2" s="2" t="s">
        <v>2</v>
      </c>
      <c r="C2" s="2" t="s">
        <v>29</v>
      </c>
    </row>
    <row r="3" spans="1:3">
      <c r="A3" s="3" t="s">
        <v>155</v>
      </c>
    </row>
    <row r="4" spans="1:3">
      <c r="A4" s="4" t="s">
        <v>258</v>
      </c>
      <c r="B4" s="6" t="n">
        <v>118641</v>
      </c>
      <c r="C4" s="6" t="n">
        <v>307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29</v>
      </c>
    </row>
    <row r="2" spans="1:3">
      <c r="A2" s="3" t="s">
        <v>56</v>
      </c>
    </row>
    <row r="3" spans="1:3">
      <c r="A3" s="4" t="s">
        <v>57</v>
      </c>
      <c r="B3" s="6" t="n">
        <v>0</v>
      </c>
      <c r="C3" s="6" t="n">
        <v>35235</v>
      </c>
    </row>
    <row r="4" spans="1:3">
      <c r="A4" s="4" t="s">
        <v>58</v>
      </c>
      <c r="B4" s="7" t="n">
        <v>0.01</v>
      </c>
      <c r="C4" s="7" t="n">
        <v>0.01</v>
      </c>
    </row>
    <row r="5" spans="1:3">
      <c r="A5" s="4" t="s">
        <v>59</v>
      </c>
      <c r="B5" s="5" t="n">
        <v>5000000</v>
      </c>
      <c r="C5" s="5" t="n">
        <v>5000000</v>
      </c>
    </row>
    <row r="6" spans="1:3">
      <c r="A6" s="4" t="s">
        <v>60</v>
      </c>
      <c r="B6" s="5" t="n">
        <v>0</v>
      </c>
      <c r="C6" s="5" t="n">
        <v>0</v>
      </c>
    </row>
    <row r="7" spans="1:3">
      <c r="A7" s="4" t="s">
        <v>61</v>
      </c>
      <c r="B7" s="6" t="n">
        <v>0</v>
      </c>
      <c r="C7" s="6" t="n">
        <v>0</v>
      </c>
    </row>
    <row r="8" spans="1:3">
      <c r="A8" s="4" t="s">
        <v>62</v>
      </c>
      <c r="B8" s="8" t="n">
        <v>1e-05</v>
      </c>
      <c r="C8" s="8" t="n">
        <v>1e-05</v>
      </c>
    </row>
    <row r="9" spans="1:3">
      <c r="A9" s="4" t="s">
        <v>63</v>
      </c>
      <c r="B9" s="5" t="n">
        <v>100000000</v>
      </c>
      <c r="C9" s="5" t="n">
        <v>100000000</v>
      </c>
    </row>
    <row r="10" spans="1:3">
      <c r="A10" s="4" t="s">
        <v>64</v>
      </c>
      <c r="B10" s="5" t="n">
        <v>49847593</v>
      </c>
      <c r="C10" s="5" t="n">
        <v>44808731</v>
      </c>
    </row>
    <row r="11" spans="1:3">
      <c r="A11" s="4" t="s">
        <v>65</v>
      </c>
      <c r="B11" s="5" t="n">
        <v>49847593</v>
      </c>
      <c r="C11" s="5" t="n">
        <v>44808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59</v>
      </c>
      <c r="B1" s="2" t="s">
        <v>2</v>
      </c>
      <c r="C1" s="2" t="s">
        <v>29</v>
      </c>
    </row>
    <row r="2" spans="1:3">
      <c r="A2" s="3" t="s">
        <v>158</v>
      </c>
    </row>
    <row r="3" spans="1:3">
      <c r="A3" s="4" t="s">
        <v>260</v>
      </c>
      <c r="B3" s="6" t="n">
        <v>16614</v>
      </c>
      <c r="C3" s="4" t="s">
        <v>34</v>
      </c>
    </row>
    <row r="4" spans="1:3">
      <c r="A4" s="4" t="s">
        <v>261</v>
      </c>
      <c r="B4" s="4" t="s">
        <v>34</v>
      </c>
      <c r="C4" s="5" t="n">
        <v>57170</v>
      </c>
    </row>
    <row r="5" spans="1:3">
      <c r="A5" s="4" t="s">
        <v>262</v>
      </c>
      <c r="B5" s="5" t="n">
        <v>25886</v>
      </c>
      <c r="C5" s="5" t="n">
        <v>10265</v>
      </c>
    </row>
    <row r="6" spans="1:3">
      <c r="A6" s="4" t="s">
        <v>131</v>
      </c>
      <c r="B6" s="6" t="n">
        <v>42500</v>
      </c>
      <c r="C6" s="6" t="n">
        <v>674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9</v>
      </c>
    </row>
    <row r="2" spans="1:3">
      <c r="A2" s="4" t="s">
        <v>264</v>
      </c>
      <c r="B2" s="6" t="n">
        <v>21187</v>
      </c>
      <c r="C2" s="6" t="n">
        <v>18585</v>
      </c>
    </row>
    <row r="3" spans="1:3">
      <c r="A3" s="4" t="s">
        <v>265</v>
      </c>
      <c r="B3" s="5" t="n">
        <v>-10148</v>
      </c>
      <c r="C3" s="5" t="n">
        <v>-5137</v>
      </c>
    </row>
    <row r="4" spans="1:3">
      <c r="A4" s="4" t="s">
        <v>38</v>
      </c>
      <c r="B4" s="5" t="n">
        <v>11639</v>
      </c>
      <c r="C4" s="5" t="n">
        <v>13448</v>
      </c>
    </row>
    <row r="5" spans="1:3">
      <c r="A5" s="4" t="s">
        <v>266</v>
      </c>
    </row>
    <row r="6" spans="1:3">
      <c r="A6" s="4" t="s">
        <v>264</v>
      </c>
      <c r="B6" s="5" t="n">
        <v>7472</v>
      </c>
      <c r="C6" s="5" t="n">
        <v>7472</v>
      </c>
    </row>
    <row r="7" spans="1:3">
      <c r="A7" s="4" t="s">
        <v>267</v>
      </c>
    </row>
    <row r="8" spans="1:3">
      <c r="A8" s="4" t="s">
        <v>264</v>
      </c>
      <c r="B8" s="5" t="n">
        <v>8777</v>
      </c>
      <c r="C8" s="5" t="n">
        <v>8777</v>
      </c>
    </row>
    <row r="9" spans="1:3">
      <c r="A9" s="4" t="s">
        <v>268</v>
      </c>
    </row>
    <row r="10" spans="1:3">
      <c r="A10" s="4" t="s">
        <v>264</v>
      </c>
      <c r="B10" s="6" t="n">
        <v>4938</v>
      </c>
      <c r="C10" s="6" t="n">
        <v>23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69</v>
      </c>
      <c r="B1" s="2" t="s">
        <v>1</v>
      </c>
    </row>
    <row r="2" spans="1:3">
      <c r="B2" s="2" t="s">
        <v>2</v>
      </c>
      <c r="C2" s="2" t="s">
        <v>29</v>
      </c>
    </row>
    <row r="3" spans="1:3">
      <c r="A3" s="3" t="s">
        <v>161</v>
      </c>
    </row>
    <row r="4" spans="1:3">
      <c r="A4" s="4" t="s">
        <v>270</v>
      </c>
      <c r="B4" s="6" t="n">
        <v>5173</v>
      </c>
      <c r="C4" s="6" t="n">
        <v>35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3" t="s">
        <v>167</v>
      </c>
    </row>
    <row r="3" spans="1:3">
      <c r="A3" s="4" t="s">
        <v>272</v>
      </c>
      <c r="B3" s="6" t="n">
        <v>8835</v>
      </c>
      <c r="C3" s="4" t="s">
        <v>34</v>
      </c>
    </row>
    <row r="4" spans="1:3">
      <c r="A4" s="4" t="s">
        <v>273</v>
      </c>
      <c r="B4" s="5" t="n">
        <v>12903</v>
      </c>
      <c r="C4" s="5" t="n">
        <v>18185</v>
      </c>
    </row>
    <row r="5" spans="1:3">
      <c r="A5" s="4" t="s">
        <v>274</v>
      </c>
      <c r="B5" s="4" t="s">
        <v>34</v>
      </c>
      <c r="C5" s="5" t="n">
        <v>64050</v>
      </c>
    </row>
    <row r="6" spans="1:3">
      <c r="A6" s="4" t="s">
        <v>275</v>
      </c>
      <c r="B6" s="5" t="n">
        <v>14986</v>
      </c>
      <c r="C6" s="5" t="n">
        <v>11233</v>
      </c>
    </row>
    <row r="7" spans="1:3">
      <c r="A7" s="4" t="s">
        <v>46</v>
      </c>
      <c r="B7" s="6" t="n">
        <v>36724</v>
      </c>
      <c r="C7" s="6" t="n">
        <v>934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76</v>
      </c>
      <c r="B1" s="2" t="s">
        <v>277</v>
      </c>
    </row>
    <row r="2" spans="1:2">
      <c r="A2" s="3" t="s">
        <v>278</v>
      </c>
    </row>
    <row r="3" spans="1:2">
      <c r="A3" s="5" t="n">
        <v>2017</v>
      </c>
      <c r="B3" s="6" t="n">
        <v>54000</v>
      </c>
    </row>
    <row r="4" spans="1:2">
      <c r="A4" s="5" t="n">
        <v>2018</v>
      </c>
      <c r="B4" s="5" t="n">
        <v>54000</v>
      </c>
    </row>
    <row r="5" spans="1:2">
      <c r="A5" s="5" t="n">
        <v>2019</v>
      </c>
      <c r="B5" s="5" t="n">
        <v>56320</v>
      </c>
    </row>
    <row r="6" spans="1:2">
      <c r="A6" s="5" t="n">
        <v>2020</v>
      </c>
      <c r="B6" s="5" t="n">
        <v>33610</v>
      </c>
    </row>
    <row r="7" spans="1:2">
      <c r="A7" s="4" t="s">
        <v>131</v>
      </c>
      <c r="B7" s="6" t="n">
        <v>1439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9</v>
      </c>
      <c r="B1" s="2" t="s">
        <v>1</v>
      </c>
    </row>
    <row r="2" spans="1:3">
      <c r="B2" s="2" t="s">
        <v>2</v>
      </c>
      <c r="C2" s="2" t="s">
        <v>29</v>
      </c>
    </row>
    <row r="3" spans="1:3">
      <c r="A3" s="3" t="s">
        <v>280</v>
      </c>
    </row>
    <row r="4" spans="1:3">
      <c r="A4" s="4" t="s">
        <v>281</v>
      </c>
      <c r="B4" s="6" t="n">
        <v>54084</v>
      </c>
      <c r="C4" s="6" t="n">
        <v>53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29</v>
      </c>
    </row>
    <row r="3" spans="1:3">
      <c r="A3" s="3" t="s">
        <v>176</v>
      </c>
    </row>
    <row r="4" spans="1:3">
      <c r="A4" s="4" t="s">
        <v>283</v>
      </c>
      <c r="B4" s="5" t="n">
        <v>164981</v>
      </c>
      <c r="C4" s="5" t="n">
        <v>150000</v>
      </c>
    </row>
    <row r="5" spans="1:3">
      <c r="A5" s="4" t="s">
        <v>284</v>
      </c>
      <c r="B5" s="7" t="n">
        <v>0.9399999999999999</v>
      </c>
      <c r="C5" s="7" t="n">
        <v>0.9399999999999999</v>
      </c>
    </row>
    <row r="6" spans="1:3">
      <c r="A6" s="4" t="s">
        <v>285</v>
      </c>
      <c r="B6" s="5" t="n">
        <v>267172</v>
      </c>
      <c r="C6" s="5" t="n">
        <v>164981</v>
      </c>
    </row>
    <row r="7" spans="1:3">
      <c r="A7" s="4" t="s">
        <v>286</v>
      </c>
      <c r="B7" s="7" t="n">
        <v>0.11</v>
      </c>
      <c r="C7" s="7" t="n">
        <v>0.21</v>
      </c>
    </row>
    <row r="8" spans="1:3">
      <c r="A8" s="4" t="s">
        <v>287</v>
      </c>
      <c r="B8" s="5" t="n">
        <v>-323553</v>
      </c>
      <c r="C8" s="5" t="n">
        <v>-100000</v>
      </c>
    </row>
    <row r="9" spans="1:3">
      <c r="A9" s="4" t="s">
        <v>288</v>
      </c>
      <c r="B9" s="7" t="n">
        <v>0.15</v>
      </c>
      <c r="C9" s="7" t="n">
        <v>0.9399999999999999</v>
      </c>
    </row>
    <row r="10" spans="1:3">
      <c r="A10" s="4" t="s">
        <v>289</v>
      </c>
      <c r="B10" s="4" t="s">
        <v>34</v>
      </c>
      <c r="C10" s="5" t="n">
        <v>-50000</v>
      </c>
    </row>
    <row r="11" spans="1:3">
      <c r="A11" s="4" t="s">
        <v>290</v>
      </c>
      <c r="B11" s="4" t="s">
        <v>34</v>
      </c>
      <c r="C11" s="7" t="n">
        <v>0.9399999999999999</v>
      </c>
    </row>
    <row r="12" spans="1:3">
      <c r="A12" s="4" t="s">
        <v>291</v>
      </c>
      <c r="B12" s="4" t="s">
        <v>34</v>
      </c>
      <c r="C12" s="5" t="n">
        <v>164981</v>
      </c>
    </row>
    <row r="13" spans="1:3">
      <c r="A13" s="4" t="s">
        <v>292</v>
      </c>
      <c r="B13" s="4" t="s">
        <v>34</v>
      </c>
      <c r="C13" s="7" t="n">
        <v>0.93999999999999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3</v>
      </c>
      <c r="B1" s="2" t="s">
        <v>1</v>
      </c>
    </row>
    <row r="2" spans="1:3">
      <c r="B2" s="2" t="s">
        <v>2</v>
      </c>
      <c r="C2" s="2" t="s">
        <v>29</v>
      </c>
    </row>
    <row r="3" spans="1:3">
      <c r="A3" s="3" t="s">
        <v>176</v>
      </c>
    </row>
    <row r="4" spans="1:3">
      <c r="A4" s="4" t="s">
        <v>294</v>
      </c>
      <c r="B4" s="5" t="n">
        <v>250000</v>
      </c>
      <c r="C4" s="5" t="n">
        <v>250000</v>
      </c>
    </row>
    <row r="5" spans="1:3">
      <c r="A5" s="4" t="s">
        <v>295</v>
      </c>
      <c r="B5" s="7" t="n">
        <v>0.59</v>
      </c>
      <c r="C5" s="7" t="n">
        <v>0.59</v>
      </c>
    </row>
    <row r="6" spans="1:3">
      <c r="A6" s="4" t="s">
        <v>296</v>
      </c>
      <c r="B6" s="5" t="n">
        <v>250000</v>
      </c>
      <c r="C6" s="5" t="n">
        <v>250000</v>
      </c>
    </row>
    <row r="7" spans="1:3">
      <c r="A7" s="4" t="s">
        <v>297</v>
      </c>
      <c r="B7" s="7" t="n">
        <v>0.59</v>
      </c>
      <c r="C7" s="7" t="n">
        <v>0.59</v>
      </c>
    </row>
    <row r="8" spans="1:3">
      <c r="A8" s="4" t="s">
        <v>298</v>
      </c>
      <c r="B8" s="5" t="n">
        <v>250000</v>
      </c>
      <c r="C8" s="5" t="n">
        <v>250000</v>
      </c>
    </row>
    <row r="9" spans="1:3">
      <c r="A9" s="4" t="s">
        <v>299</v>
      </c>
      <c r="B9" s="7" t="n">
        <v>0.59</v>
      </c>
      <c r="C9" s="7" t="n">
        <v>0.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0</v>
      </c>
      <c r="B1" s="2" t="s">
        <v>1</v>
      </c>
    </row>
    <row r="2" spans="1:3">
      <c r="B2" s="2" t="s">
        <v>2</v>
      </c>
      <c r="C2" s="2" t="s">
        <v>29</v>
      </c>
    </row>
    <row r="3" spans="1:3">
      <c r="A3" s="3" t="s">
        <v>179</v>
      </c>
    </row>
    <row r="4" spans="1:3">
      <c r="A4" s="4" t="s">
        <v>301</v>
      </c>
      <c r="B4" s="6" t="n">
        <v>205253</v>
      </c>
      <c r="C4" s="6" t="n">
        <v>175322</v>
      </c>
    </row>
    <row r="5" spans="1:3">
      <c r="A5" s="4" t="s">
        <v>302</v>
      </c>
      <c r="B5" s="5" t="n">
        <v>27951</v>
      </c>
      <c r="C5" s="5" t="n">
        <v>23875</v>
      </c>
    </row>
    <row r="6" spans="1:3">
      <c r="A6" s="4" t="s">
        <v>303</v>
      </c>
      <c r="B6" s="4" t="s">
        <v>34</v>
      </c>
      <c r="C6" s="5" t="n">
        <v>-773</v>
      </c>
    </row>
    <row r="7" spans="1:3">
      <c r="A7" s="4" t="s">
        <v>304</v>
      </c>
      <c r="B7" s="5" t="n">
        <v>-233204</v>
      </c>
      <c r="C7" s="5" t="n">
        <v>-198424</v>
      </c>
    </row>
    <row r="8" spans="1:3">
      <c r="A8" s="4" t="s">
        <v>305</v>
      </c>
      <c r="B8" s="6" t="n">
        <v>0</v>
      </c>
      <c r="C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6</v>
      </c>
      <c r="B1" s="2" t="s">
        <v>2</v>
      </c>
      <c r="C1" s="2" t="s">
        <v>29</v>
      </c>
    </row>
    <row r="2" spans="1:3">
      <c r="A2" s="3" t="s">
        <v>307</v>
      </c>
    </row>
    <row r="3" spans="1:3">
      <c r="A3" s="4" t="s">
        <v>308</v>
      </c>
      <c r="B3" s="6" t="n">
        <v>441067</v>
      </c>
      <c r="C3" s="6" t="n">
        <v>212106</v>
      </c>
    </row>
    <row r="4" spans="1:3">
      <c r="A4" s="4" t="s">
        <v>309</v>
      </c>
      <c r="B4" s="5" t="n">
        <v>13791</v>
      </c>
      <c r="C4" s="5" t="n">
        <v>13791</v>
      </c>
    </row>
    <row r="5" spans="1:3">
      <c r="A5" s="4" t="s">
        <v>310</v>
      </c>
      <c r="B5" s="5" t="n">
        <v>13727</v>
      </c>
      <c r="C5" s="4" t="s">
        <v>34</v>
      </c>
    </row>
    <row r="6" spans="1:3">
      <c r="A6" s="4" t="s">
        <v>311</v>
      </c>
      <c r="B6" s="5" t="n">
        <v>-468585</v>
      </c>
      <c r="C6" s="5" t="n">
        <v>-235381</v>
      </c>
    </row>
    <row r="7" spans="1:3">
      <c r="A7" s="4" t="s">
        <v>312</v>
      </c>
      <c r="B7" s="6" t="n">
        <v>0</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v>
      </c>
      <c r="B1" s="2" t="s">
        <v>1</v>
      </c>
    </row>
    <row r="2" spans="1:3">
      <c r="B2" s="2" t="s">
        <v>2</v>
      </c>
      <c r="C2" s="2" t="s">
        <v>29</v>
      </c>
    </row>
    <row r="3" spans="1:3">
      <c r="A3" s="3" t="s">
        <v>67</v>
      </c>
    </row>
    <row r="4" spans="1:3">
      <c r="A4" s="4" t="s">
        <v>68</v>
      </c>
      <c r="B4" s="6" t="n">
        <v>943563</v>
      </c>
      <c r="C4" s="6" t="n">
        <v>693225</v>
      </c>
    </row>
    <row r="5" spans="1:3">
      <c r="A5" s="4" t="s">
        <v>69</v>
      </c>
      <c r="B5" s="5" t="n">
        <v>613535</v>
      </c>
      <c r="C5" s="5" t="n">
        <v>2081448</v>
      </c>
    </row>
    <row r="6" spans="1:3">
      <c r="A6" s="4" t="s">
        <v>70</v>
      </c>
      <c r="B6" s="5" t="n">
        <v>3768</v>
      </c>
      <c r="C6" s="5" t="n">
        <v>25214</v>
      </c>
    </row>
    <row r="7" spans="1:3">
      <c r="A7" s="4" t="s">
        <v>71</v>
      </c>
      <c r="B7" s="5" t="n">
        <v>1560866</v>
      </c>
      <c r="C7" s="5" t="n">
        <v>2799887</v>
      </c>
    </row>
    <row r="8" spans="1:3">
      <c r="A8" s="3" t="s">
        <v>72</v>
      </c>
    </row>
    <row r="9" spans="1:3">
      <c r="A9" s="4" t="s">
        <v>73</v>
      </c>
      <c r="B9" s="5" t="n">
        <v>145849</v>
      </c>
      <c r="C9" s="5" t="n">
        <v>182161</v>
      </c>
    </row>
    <row r="10" spans="1:3">
      <c r="A10" s="4" t="s">
        <v>74</v>
      </c>
      <c r="B10" s="5" t="n">
        <v>545732</v>
      </c>
      <c r="C10" s="5" t="n">
        <v>1817952</v>
      </c>
    </row>
    <row r="11" spans="1:3">
      <c r="A11" s="4" t="s">
        <v>75</v>
      </c>
      <c r="B11" s="5" t="n">
        <v>691581</v>
      </c>
      <c r="C11" s="5" t="n">
        <v>2000113</v>
      </c>
    </row>
    <row r="12" spans="1:3">
      <c r="A12" s="4" t="s">
        <v>76</v>
      </c>
      <c r="B12" s="5" t="n">
        <v>869285</v>
      </c>
      <c r="C12" s="5" t="n">
        <v>799774</v>
      </c>
    </row>
    <row r="13" spans="1:3">
      <c r="A13" s="3" t="s">
        <v>77</v>
      </c>
    </row>
    <row r="14" spans="1:3">
      <c r="A14" s="4" t="s">
        <v>78</v>
      </c>
      <c r="B14" s="5" t="n">
        <v>1273749</v>
      </c>
      <c r="C14" s="5" t="n">
        <v>687082</v>
      </c>
    </row>
    <row r="15" spans="1:3">
      <c r="A15" s="4" t="s">
        <v>79</v>
      </c>
      <c r="B15" s="5" t="n">
        <v>37919</v>
      </c>
      <c r="C15" s="5" t="n">
        <v>307069</v>
      </c>
    </row>
    <row r="16" spans="1:3">
      <c r="A16" s="4" t="s">
        <v>80</v>
      </c>
      <c r="B16" s="5" t="n">
        <v>88047</v>
      </c>
      <c r="C16" s="5" t="n">
        <v>307474</v>
      </c>
    </row>
    <row r="17" spans="1:3">
      <c r="A17" s="4" t="s">
        <v>81</v>
      </c>
      <c r="B17" s="5" t="n">
        <v>2553</v>
      </c>
      <c r="C17" s="5" t="n">
        <v>51115</v>
      </c>
    </row>
    <row r="18" spans="1:3">
      <c r="A18" s="4" t="s">
        <v>82</v>
      </c>
      <c r="B18" s="5" t="n">
        <v>1402268</v>
      </c>
      <c r="C18" s="5" t="n">
        <v>1352740</v>
      </c>
    </row>
    <row r="19" spans="1:3">
      <c r="A19" s="4" t="s">
        <v>83</v>
      </c>
      <c r="B19" s="5" t="n">
        <v>-532983</v>
      </c>
      <c r="C19" s="5" t="n">
        <v>-552966</v>
      </c>
    </row>
    <row r="20" spans="1:3">
      <c r="A20" s="3" t="s">
        <v>84</v>
      </c>
    </row>
    <row r="21" spans="1:3">
      <c r="A21" s="4" t="s">
        <v>85</v>
      </c>
      <c r="B21" s="5" t="n">
        <v>-7640</v>
      </c>
      <c r="C21" s="5" t="n">
        <v>72771</v>
      </c>
    </row>
    <row r="22" spans="1:3">
      <c r="A22" s="4" t="s">
        <v>86</v>
      </c>
      <c r="B22" s="5" t="n">
        <v>-87314</v>
      </c>
      <c r="C22" s="5" t="n">
        <v>-35458</v>
      </c>
    </row>
    <row r="23" spans="1:3">
      <c r="A23" s="4" t="s">
        <v>87</v>
      </c>
      <c r="B23" s="5" t="n">
        <v>14449</v>
      </c>
      <c r="C23" s="4" t="s">
        <v>34</v>
      </c>
    </row>
    <row r="24" spans="1:3">
      <c r="A24" s="4" t="s">
        <v>88</v>
      </c>
      <c r="B24" s="5" t="n">
        <v>9806</v>
      </c>
      <c r="C24" s="4" t="s">
        <v>34</v>
      </c>
    </row>
    <row r="25" spans="1:3">
      <c r="A25" s="4" t="s">
        <v>89</v>
      </c>
      <c r="B25" s="5" t="n">
        <v>-70699</v>
      </c>
      <c r="C25" s="5" t="n">
        <v>37313</v>
      </c>
    </row>
    <row r="26" spans="1:3">
      <c r="A26" s="4" t="s">
        <v>90</v>
      </c>
      <c r="B26" s="5" t="n">
        <v>-603682</v>
      </c>
      <c r="C26" s="5" t="n">
        <v>-515653</v>
      </c>
    </row>
    <row r="27" spans="1:3">
      <c r="A27" s="4" t="s">
        <v>91</v>
      </c>
      <c r="B27" s="4" t="s">
        <v>34</v>
      </c>
      <c r="C27" s="4" t="s">
        <v>34</v>
      </c>
    </row>
    <row r="28" spans="1:3">
      <c r="A28" s="4" t="s">
        <v>92</v>
      </c>
      <c r="B28" s="6" t="n">
        <v>-603682</v>
      </c>
      <c r="C28" s="6" t="n">
        <v>-515653</v>
      </c>
    </row>
    <row r="29" spans="1:3">
      <c r="A29" s="4" t="s">
        <v>93</v>
      </c>
      <c r="B29" s="7" t="n">
        <v>-0.01</v>
      </c>
      <c r="C29" s="7" t="n">
        <v>-0.01</v>
      </c>
    </row>
    <row r="30" spans="1:3">
      <c r="A30" s="4" t="s">
        <v>94</v>
      </c>
      <c r="B30" s="5" t="n">
        <v>46389474</v>
      </c>
      <c r="C30" s="5" t="n">
        <v>44637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3</v>
      </c>
      <c r="B1" s="2" t="s">
        <v>2</v>
      </c>
      <c r="C1" s="2" t="s">
        <v>29</v>
      </c>
    </row>
    <row r="2" spans="1:3">
      <c r="A2" s="3" t="s">
        <v>179</v>
      </c>
    </row>
    <row r="3" spans="1:3">
      <c r="A3" s="4" t="s">
        <v>314</v>
      </c>
      <c r="B3" s="6" t="n">
        <v>1141773</v>
      </c>
      <c r="C3" s="6" t="n">
        <v>5490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29</v>
      </c>
    </row>
    <row r="3" spans="1:3">
      <c r="A3" s="3" t="s">
        <v>96</v>
      </c>
    </row>
    <row r="4" spans="1:3">
      <c r="A4" s="4" t="s">
        <v>97</v>
      </c>
      <c r="B4" s="6" t="n">
        <v>-603682</v>
      </c>
      <c r="C4" s="6" t="n">
        <v>-515653</v>
      </c>
    </row>
    <row r="5" spans="1:3">
      <c r="A5" s="3" t="s">
        <v>98</v>
      </c>
    </row>
    <row r="6" spans="1:3">
      <c r="A6" s="4" t="s">
        <v>99</v>
      </c>
      <c r="B6" s="5" t="n">
        <v>118641</v>
      </c>
      <c r="C6" s="5" t="n">
        <v>30753</v>
      </c>
    </row>
    <row r="7" spans="1:3">
      <c r="A7" s="4" t="s">
        <v>100</v>
      </c>
      <c r="B7" s="5" t="n">
        <v>5173</v>
      </c>
      <c r="C7" s="5" t="n">
        <v>3575</v>
      </c>
    </row>
    <row r="8" spans="1:3">
      <c r="A8" s="4" t="s">
        <v>101</v>
      </c>
      <c r="B8" s="5" t="n">
        <v>41578</v>
      </c>
      <c r="C8" s="5" t="n">
        <v>35701</v>
      </c>
    </row>
    <row r="9" spans="1:3">
      <c r="A9" s="4" t="s">
        <v>102</v>
      </c>
      <c r="B9" s="5" t="n">
        <v>12000</v>
      </c>
      <c r="C9" s="4" t="s">
        <v>34</v>
      </c>
    </row>
    <row r="10" spans="1:3">
      <c r="A10" s="4" t="s">
        <v>103</v>
      </c>
      <c r="B10" s="5" t="n">
        <v>-14449</v>
      </c>
      <c r="C10" s="4" t="s">
        <v>34</v>
      </c>
    </row>
    <row r="11" spans="1:3">
      <c r="A11" s="4" t="s">
        <v>104</v>
      </c>
      <c r="B11" s="5" t="n">
        <v>16240</v>
      </c>
      <c r="C11" s="5" t="n">
        <v>124099</v>
      </c>
    </row>
    <row r="12" spans="1:3">
      <c r="A12" s="4" t="s">
        <v>105</v>
      </c>
      <c r="B12" s="5" t="n">
        <v>13968</v>
      </c>
      <c r="C12" s="5" t="n">
        <v>195087</v>
      </c>
    </row>
    <row r="13" spans="1:3">
      <c r="A13" s="4" t="s">
        <v>106</v>
      </c>
      <c r="B13" s="5" t="n">
        <v>7640</v>
      </c>
      <c r="C13" s="5" t="n">
        <v>-72771</v>
      </c>
    </row>
    <row r="14" spans="1:3">
      <c r="A14" s="3" t="s">
        <v>107</v>
      </c>
    </row>
    <row r="15" spans="1:3">
      <c r="A15" s="4" t="s">
        <v>108</v>
      </c>
      <c r="B15" s="5" t="n">
        <v>-234807</v>
      </c>
      <c r="C15" s="5" t="n">
        <v>-21396</v>
      </c>
    </row>
    <row r="16" spans="1:3">
      <c r="A16" s="4" t="s">
        <v>33</v>
      </c>
      <c r="B16" s="5" t="n">
        <v>9345</v>
      </c>
      <c r="C16" s="5" t="n">
        <v>168096</v>
      </c>
    </row>
    <row r="17" spans="1:3">
      <c r="A17" s="4" t="s">
        <v>35</v>
      </c>
      <c r="B17" s="5" t="n">
        <v>24935</v>
      </c>
      <c r="C17" s="5" t="n">
        <v>-22829</v>
      </c>
    </row>
    <row r="18" spans="1:3">
      <c r="A18" s="4" t="s">
        <v>36</v>
      </c>
      <c r="B18" s="5" t="n">
        <v>22292</v>
      </c>
      <c r="C18" s="5" t="n">
        <v>-19792</v>
      </c>
    </row>
    <row r="19" spans="1:3">
      <c r="A19" s="4" t="s">
        <v>44</v>
      </c>
      <c r="B19" s="5" t="n">
        <v>1222</v>
      </c>
      <c r="C19" s="5" t="n">
        <v>47438</v>
      </c>
    </row>
    <row r="20" spans="1:3">
      <c r="A20" s="4" t="s">
        <v>46</v>
      </c>
      <c r="B20" s="5" t="n">
        <v>-56744</v>
      </c>
      <c r="C20" s="5" t="n">
        <v>40720</v>
      </c>
    </row>
    <row r="21" spans="1:3">
      <c r="A21" s="4" t="s">
        <v>42</v>
      </c>
      <c r="B21" s="5" t="n">
        <v>-162556</v>
      </c>
      <c r="C21" s="5" t="n">
        <v>156196</v>
      </c>
    </row>
    <row r="22" spans="1:3">
      <c r="A22" s="4" t="s">
        <v>109</v>
      </c>
      <c r="B22" s="5" t="n">
        <v>14325</v>
      </c>
      <c r="C22" s="4" t="s">
        <v>34</v>
      </c>
    </row>
    <row r="23" spans="1:3">
      <c r="A23" s="4" t="s">
        <v>110</v>
      </c>
      <c r="B23" s="5" t="n">
        <v>-784879</v>
      </c>
      <c r="C23" s="5" t="n">
        <v>149223</v>
      </c>
    </row>
    <row r="24" spans="1:3">
      <c r="A24" s="3" t="s">
        <v>111</v>
      </c>
    </row>
    <row r="25" spans="1:3">
      <c r="A25" s="4" t="s">
        <v>112</v>
      </c>
      <c r="B25" s="5" t="n">
        <v>-3360</v>
      </c>
      <c r="C25" s="5" t="n">
        <v>-8656</v>
      </c>
    </row>
    <row r="26" spans="1:3">
      <c r="A26" s="4" t="s">
        <v>113</v>
      </c>
      <c r="B26" s="5" t="n">
        <v>-3360</v>
      </c>
      <c r="C26" s="5" t="n">
        <v>-8656</v>
      </c>
    </row>
    <row r="27" spans="1:3">
      <c r="A27" s="3" t="s">
        <v>114</v>
      </c>
    </row>
    <row r="28" spans="1:3">
      <c r="A28" s="4" t="s">
        <v>115</v>
      </c>
      <c r="B28" s="5" t="n">
        <v>305250</v>
      </c>
      <c r="C28" s="4" t="s">
        <v>34</v>
      </c>
    </row>
    <row r="29" spans="1:3">
      <c r="A29" s="4" t="s">
        <v>116</v>
      </c>
      <c r="B29" s="5" t="n">
        <v>-180000</v>
      </c>
      <c r="C29" s="4" t="s">
        <v>34</v>
      </c>
    </row>
    <row r="30" spans="1:3">
      <c r="A30" s="4" t="s">
        <v>117</v>
      </c>
      <c r="B30" s="5" t="n">
        <v>858247</v>
      </c>
      <c r="C30" s="5" t="n">
        <v>250000</v>
      </c>
    </row>
    <row r="31" spans="1:3">
      <c r="A31" s="4" t="s">
        <v>118</v>
      </c>
      <c r="B31" s="5" t="n">
        <v>983497</v>
      </c>
      <c r="C31" s="5" t="n">
        <v>250000</v>
      </c>
    </row>
    <row r="32" spans="1:3">
      <c r="A32" s="4" t="s">
        <v>119</v>
      </c>
      <c r="B32" s="5" t="n">
        <v>195258</v>
      </c>
      <c r="C32" s="5" t="n">
        <v>390567</v>
      </c>
    </row>
    <row r="33" spans="1:3">
      <c r="A33" s="4" t="s">
        <v>120</v>
      </c>
      <c r="B33" s="5" t="n">
        <v>555780</v>
      </c>
      <c r="C33" s="5" t="n">
        <v>165213</v>
      </c>
    </row>
    <row r="34" spans="1:3">
      <c r="A34" s="4" t="s">
        <v>121</v>
      </c>
      <c r="B34" s="5" t="n">
        <v>751038</v>
      </c>
      <c r="C34" s="5" t="n">
        <v>555780</v>
      </c>
    </row>
    <row r="35" spans="1:3">
      <c r="A35" s="3" t="s">
        <v>122</v>
      </c>
    </row>
    <row r="36" spans="1:3">
      <c r="A36" s="4" t="s">
        <v>123</v>
      </c>
      <c r="B36" s="5" t="n">
        <v>220271</v>
      </c>
      <c r="C36" s="4" t="s">
        <v>34</v>
      </c>
    </row>
    <row r="37" spans="1:3">
      <c r="A37" s="3" t="s">
        <v>124</v>
      </c>
    </row>
    <row r="38" spans="1:3">
      <c r="A38" s="4" t="s">
        <v>125</v>
      </c>
      <c r="B38" s="5" t="n">
        <v>33840</v>
      </c>
      <c r="C38" s="4" t="s">
        <v>34</v>
      </c>
    </row>
    <row r="39" spans="1:3">
      <c r="A39" s="4" t="s">
        <v>126</v>
      </c>
      <c r="B39" s="4" t="s">
        <v>34</v>
      </c>
      <c r="C39"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1"/>
  </cols>
  <sheetData>
    <row r="1" spans="1:5">
      <c r="A1" s="1" t="s">
        <v>127</v>
      </c>
      <c r="B1" s="2" t="s">
        <v>128</v>
      </c>
      <c r="C1" s="2" t="s">
        <v>129</v>
      </c>
      <c r="D1" s="2" t="s">
        <v>130</v>
      </c>
      <c r="E1" s="2" t="s">
        <v>131</v>
      </c>
    </row>
    <row r="2" spans="1:5">
      <c r="A2" s="4" t="s">
        <v>132</v>
      </c>
      <c r="B2" s="5" t="n">
        <v>44518750</v>
      </c>
    </row>
    <row r="3" spans="1:5">
      <c r="A3" s="4" t="s">
        <v>133</v>
      </c>
      <c r="B3" s="6" t="n">
        <v>446</v>
      </c>
      <c r="C3" s="6" t="n">
        <v>3699526</v>
      </c>
      <c r="D3" s="6" t="n">
        <v>-3619613</v>
      </c>
      <c r="E3" s="6" t="n">
        <v>84359</v>
      </c>
    </row>
    <row r="4" spans="1:5">
      <c r="A4" s="4" t="s">
        <v>134</v>
      </c>
      <c r="B4" s="5" t="n">
        <v>250000</v>
      </c>
    </row>
    <row r="5" spans="1:5">
      <c r="A5" s="4" t="s">
        <v>135</v>
      </c>
      <c r="B5" s="6" t="n">
        <v>2</v>
      </c>
      <c r="C5" s="5" t="n">
        <v>195085</v>
      </c>
      <c r="E5" s="5" t="n">
        <v>195087</v>
      </c>
    </row>
    <row r="6" spans="1:5">
      <c r="A6" s="4" t="s">
        <v>136</v>
      </c>
      <c r="C6" s="5" t="n">
        <v>250000</v>
      </c>
      <c r="E6" s="5" t="n">
        <v>250000</v>
      </c>
    </row>
    <row r="7" spans="1:5">
      <c r="A7" s="4" t="s">
        <v>137</v>
      </c>
      <c r="B7" s="5" t="n">
        <v>164981</v>
      </c>
    </row>
    <row r="8" spans="1:5">
      <c r="A8" s="4" t="s">
        <v>138</v>
      </c>
      <c r="B8" s="6" t="n">
        <v>2</v>
      </c>
      <c r="C8" s="5" t="n">
        <v>124097</v>
      </c>
      <c r="E8" s="5" t="n">
        <v>124099</v>
      </c>
    </row>
    <row r="9" spans="1:5">
      <c r="A9" s="4" t="s">
        <v>139</v>
      </c>
      <c r="B9" s="5" t="n">
        <v>-125000</v>
      </c>
    </row>
    <row r="10" spans="1:5">
      <c r="A10" s="4" t="s">
        <v>140</v>
      </c>
      <c r="B10" s="6" t="n">
        <v>-2</v>
      </c>
      <c r="E10" s="5" t="n">
        <v>-2</v>
      </c>
    </row>
    <row r="11" spans="1:5">
      <c r="A11" s="4" t="s">
        <v>141</v>
      </c>
      <c r="E11" s="5" t="n">
        <v>-515653</v>
      </c>
    </row>
    <row r="12" spans="1:5">
      <c r="A12" s="4" t="s">
        <v>142</v>
      </c>
      <c r="B12" s="5" t="n">
        <v>44808731</v>
      </c>
    </row>
    <row r="13" spans="1:5">
      <c r="A13" s="4" t="s">
        <v>143</v>
      </c>
      <c r="B13" s="6" t="n">
        <v>448</v>
      </c>
      <c r="C13" s="5" t="n">
        <v>4268708</v>
      </c>
      <c r="D13" s="5" t="n">
        <v>-4131266</v>
      </c>
      <c r="E13" s="5" t="n">
        <v>137890</v>
      </c>
    </row>
    <row r="14" spans="1:5">
      <c r="A14" s="4" t="s">
        <v>134</v>
      </c>
      <c r="B14" s="5" t="n">
        <v>195260</v>
      </c>
    </row>
    <row r="15" spans="1:5">
      <c r="A15" s="4" t="s">
        <v>135</v>
      </c>
      <c r="B15" s="6" t="n">
        <v>2</v>
      </c>
      <c r="C15" s="5" t="n">
        <v>13966</v>
      </c>
      <c r="E15" s="5" t="n">
        <v>13968</v>
      </c>
    </row>
    <row r="16" spans="1:5">
      <c r="A16" s="4" t="s">
        <v>144</v>
      </c>
      <c r="B16" s="5" t="n">
        <v>2370039</v>
      </c>
    </row>
    <row r="17" spans="1:5">
      <c r="A17" s="4" t="s">
        <v>136</v>
      </c>
      <c r="B17" s="6" t="n">
        <v>23</v>
      </c>
      <c r="C17" s="5" t="n">
        <v>858224</v>
      </c>
      <c r="E17" s="5" t="n">
        <v>858247</v>
      </c>
    </row>
    <row r="18" spans="1:5">
      <c r="A18" s="4" t="s">
        <v>137</v>
      </c>
      <c r="B18" s="5" t="n">
        <v>152500</v>
      </c>
    </row>
    <row r="19" spans="1:5">
      <c r="A19" s="4" t="s">
        <v>138</v>
      </c>
      <c r="B19" s="6" t="n">
        <v>2</v>
      </c>
      <c r="C19" s="5" t="n">
        <v>16238</v>
      </c>
      <c r="E19" s="5" t="n">
        <v>16240</v>
      </c>
    </row>
    <row r="20" spans="1:5">
      <c r="A20" s="4" t="s">
        <v>145</v>
      </c>
      <c r="B20" s="5" t="n">
        <v>2321063</v>
      </c>
    </row>
    <row r="21" spans="1:5">
      <c r="A21" s="4" t="s">
        <v>146</v>
      </c>
      <c r="B21" s="6" t="n">
        <v>23</v>
      </c>
      <c r="C21" s="5" t="n">
        <v>232248</v>
      </c>
      <c r="E21" s="5" t="n">
        <v>232271</v>
      </c>
    </row>
    <row r="22" spans="1:5">
      <c r="A22" s="4" t="s">
        <v>141</v>
      </c>
      <c r="D22" s="5" t="n">
        <v>-603682</v>
      </c>
      <c r="E22" s="5" t="n">
        <v>-603682</v>
      </c>
    </row>
    <row r="23" spans="1:5">
      <c r="A23" s="4" t="s">
        <v>147</v>
      </c>
      <c r="B23" s="5" t="n">
        <v>49847593</v>
      </c>
    </row>
    <row r="24" spans="1:5">
      <c r="A24" s="4" t="s">
        <v>148</v>
      </c>
      <c r="B24" s="6" t="n">
        <v>498</v>
      </c>
      <c r="C24" s="6" t="n">
        <v>5389384</v>
      </c>
      <c r="D24" s="6" t="n">
        <v>-4734948</v>
      </c>
      <c r="E24" s="6" t="n">
        <v>6549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3:49:12Z</dcterms:created>
  <dcterms:modified xmlns:dcterms="http://purl.org/dc/terms/" xmlns:xsi="http://www.w3.org/2001/XMLSchema-instance" xsi:type="dcterms:W3CDTF">2017-04-10T13:49:12Z</dcterms:modified>
</cp:coreProperties>
</file>